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Basis of Presentation" sheetId="6" r:id="rId6"/>
    <s:sheet name="Note 2 - Recent Accounting Pron" sheetId="7" r:id="rId7"/>
    <s:sheet name="Note 3 - Segment Reporting" sheetId="8" r:id="rId8"/>
    <s:sheet name="Note 4 - Earnings Per Common Sh" sheetId="9" r:id="rId9"/>
    <s:sheet name="Note 5 - Stock-based Compensati" sheetId="10" r:id="rId10"/>
    <s:sheet name="Note 6 - Cash and Equivalents a" sheetId="11" r:id="rId11"/>
    <s:sheet name="Note 7 - Inventories" sheetId="12" r:id="rId12"/>
    <s:sheet name="Note 8 - Capitalization of Inte" sheetId="13" r:id="rId13"/>
    <s:sheet name="Note 9 - Investments in Unconso" sheetId="14" r:id="rId14"/>
    <s:sheet name="Note 10 - Warranty Costs" sheetId="15" r:id="rId15"/>
    <s:sheet name="Note 11 - Revolving Credit Faci" sheetId="16" r:id="rId16"/>
    <s:sheet name="Note 12 - Secured Project Debt " sheetId="17" r:id="rId17"/>
    <s:sheet name="Note 13 - Senior Notes Payable" sheetId="18" r:id="rId18"/>
    <s:sheet name="Note 14 - Preferred Stock" sheetId="19" r:id="rId19"/>
    <s:sheet name="Note 15 - Mortgage Credit Facil" sheetId="20" r:id="rId20"/>
    <s:sheet name="Note 16 - Disclosures about Fai" sheetId="21" r:id="rId21"/>
    <s:sheet name="Note 17 - Commitments and Conti" sheetId="22" r:id="rId22"/>
    <s:sheet name="Note 18 - Income Taxes" sheetId="23" r:id="rId23"/>
    <s:sheet name="Note 19 - Subsequent Event" sheetId="24" r:id="rId24"/>
    <s:sheet name="Note 20 - Supplemental Disclosu" sheetId="25" r:id="rId25"/>
    <s:sheet name="Note 21 - Supplemental Guaranto" sheetId="26" r:id="rId26"/>
    <s:sheet name="Note 3 - Segment Reporting (Tab" sheetId="27" r:id="rId27"/>
    <s:sheet name="Note 4 - Earnings Per Common 28" sheetId="28" r:id="rId28"/>
    <s:sheet name="Note 7 - Inventories (Tables)" sheetId="29" r:id="rId29"/>
    <s:sheet name="Note 8 - Capitalization of In30" sheetId="30" r:id="rId30"/>
    <s:sheet name="Note 9 - Investments in Uncon31" sheetId="31" r:id="rId31"/>
    <s:sheet name="Note 10 - Warranty Costs (Table" sheetId="32" r:id="rId32"/>
    <s:sheet name="Note 13 - Senior Notes Payable " sheetId="33" r:id="rId33"/>
    <s:sheet name="Note 16 - Disclosures about F34" sheetId="34" r:id="rId34"/>
    <s:sheet name="Note 20 - Supplemental Disclo35" sheetId="35" r:id="rId35"/>
    <s:sheet name="Note 21 - Supplemental Guaran36" sheetId="36" r:id="rId36"/>
    <s:sheet name="Note 3 - Segment Reporting (Det" sheetId="37" r:id="rId37"/>
    <s:sheet name="Note 3 - Segment Reporting (D38" sheetId="38" r:id="rId38"/>
    <s:sheet name="Note 3 - Segment Reporting (D39" sheetId="39" r:id="rId39"/>
    <s:sheet name="Note 4 - Earnings Per Common 40" sheetId="40" r:id="rId40"/>
    <s:sheet name="Note 4 - Earnings Per Common 41" sheetId="41" r:id="rId41"/>
    <s:sheet name="Note 5 - Stock-based Compensa42" sheetId="42" r:id="rId42"/>
    <s:sheet name="Note 6 - Cash and Equivalents43" sheetId="43" r:id="rId43"/>
    <s:sheet name="Note 7 - Inventories (Details)" sheetId="44" r:id="rId44"/>
    <s:sheet name="Note 7 - Inventories (Details) " sheetId="45" r:id="rId45"/>
    <s:sheet name="Note 7 - Inventories (Details46" sheetId="46" r:id="rId46"/>
    <s:sheet name="Note 8 - Capitalization of In47" sheetId="47" r:id="rId47"/>
    <s:sheet name="Note 8 - Capitalization of In48" sheetId="48" r:id="rId48"/>
    <s:sheet name="Note 9 - Investments in Uncon49" sheetId="49" r:id="rId49"/>
    <s:sheet name="Note 9 - Investments in Uncon50" sheetId="50" r:id="rId50"/>
    <s:sheet name="Note 9 - Investments in Uncon51" sheetId="51" r:id="rId51"/>
    <s:sheet name="Note 10 - Warranty Costs (Detai" sheetId="52" r:id="rId52"/>
    <s:sheet name="Note 11 - Revolving Credit Fa53" sheetId="53" r:id="rId53"/>
    <s:sheet name="Note 12 - Secured Project Deb54" sheetId="54" r:id="rId54"/>
    <s:sheet name="Note 13 - Senior Notes Payabl55" sheetId="55" r:id="rId55"/>
    <s:sheet name="Note 13 - Senior Notes Payabl56" sheetId="56" r:id="rId56"/>
    <s:sheet name="Note 13 - Senior Notes Payabl57" sheetId="57" r:id="rId57"/>
    <s:sheet name="Note 14 - Preferred Stock (Deta" sheetId="58" r:id="rId58"/>
    <s:sheet name="Note 15 - Mortgage Credit Fac59" sheetId="59" r:id="rId59"/>
    <s:sheet name="Note 16 - Disclosures about F60" sheetId="60" r:id="rId60"/>
    <s:sheet name="Note 16 - Disclosures about F61" sheetId="61" r:id="rId61"/>
    <s:sheet name="Note 17 - Commitments and Con62" sheetId="62" r:id="rId62"/>
    <s:sheet name="Note 18 - Income Taxes (Details" sheetId="63" r:id="rId63"/>
    <s:sheet name="Note 19 - Subsequent Event (Det" sheetId="64" r:id="rId64"/>
    <s:sheet name="Note 20 - Supplemental Disclo65" sheetId="65" r:id="rId65"/>
    <s:sheet name="Note 21 - Supplemental Guaran66" sheetId="66" r:id="rId66"/>
    <s:sheet name="Note 21 - Supplemental Guaran67" sheetId="67" r:id="rId67"/>
    <s:sheet name="Note 21 - Supplemental Guaran68" sheetId="68" r:id="rId68"/>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5</t>
  </si>
  <si>
    <t>Jul. 30, 2015</t>
  </si>
  <si>
    <t>Document and Entity Information [Abstract]</t>
  </si>
  <si>
    <t>Entity Registrant Name</t>
  </si>
  <si>
    <t>STANDARD PACIFIC CORP /DE/</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densed Consolidated Statements of Operations (Unaudited) - USD ($) $ in Thousands</t>
  </si>
  <si>
    <t>3 Months Ended</t>
  </si>
  <si>
    <t>Jun. 30, 2014</t>
  </si>
  <si>
    <t>Homebuilding:</t>
  </si>
  <si>
    <t>Home sale revenues</t>
  </si>
  <si>
    <t>Land sale revenues</t>
  </si>
  <si>
    <t>Total revenues</t>
  </si>
  <si>
    <t>Cost of home sales</t>
  </si>
  <si>
    <t>Cost of land sales</t>
  </si>
  <si>
    <t>Total cost of sales</t>
  </si>
  <si>
    <t>Gross margin</t>
  </si>
  <si>
    <t>Selling, general and administrative expenses</t>
  </si>
  <si>
    <t>Income (loss) from unconsolidated joint ventures</t>
  </si>
  <si>
    <t>Other income (expense)</t>
  </si>
  <si>
    <t>Homebuilding pretax income</t>
  </si>
  <si>
    <t>Financial Services:</t>
  </si>
  <si>
    <t>Revenues</t>
  </si>
  <si>
    <t>Expenses</t>
  </si>
  <si>
    <t>Other income</t>
  </si>
  <si>
    <t>Financial services pretax income</t>
  </si>
  <si>
    <t>Income before taxes</t>
  </si>
  <si>
    <t>Provision for income taxes</t>
  </si>
  <si>
    <t>Net income</t>
  </si>
  <si>
    <t>Less: Net income allocated to preferred shareholder</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Weighted average additional common shares outstanding if preferred shares converted to common shares (in Shares)</t>
  </si>
  <si>
    <t>Total weighted average diluted common shares outstanding if preferred shares converted to common shares (in Shares)</t>
  </si>
  <si>
    <t>Condensed Consolidated Balance Sheets (Current Period Unaudited) - USD ($) $ in Thousands</t>
  </si>
  <si>
    <t>Dec. 31, 2014</t>
  </si>
  <si>
    <t>Cash and equivalents</t>
  </si>
  <si>
    <t>Restricted cash</t>
  </si>
  <si>
    <t>Investments in unconsolidated joint ventures</t>
  </si>
  <si>
    <t>Total Assets</t>
  </si>
  <si>
    <t>Owned</t>
  </si>
  <si>
    <t>Not owned</t>
  </si>
  <si>
    <t>Senior notes payable</t>
  </si>
  <si>
    <t>Total Liabilities</t>
  </si>
  <si>
    <t>Stockholders' Equity:</t>
  </si>
  <si>
    <t>Preferred stock, $0.01 par value; 10,000,000 shares authorized; 267,829 shares issued and outstanding at June 30, 2015 and December 31, 2014</t>
  </si>
  <si>
    <t>Common stock, $0.01 par value; 600,000,000 shares authorized; 276,042,503 and 275,141,189 shares issued and outstanding at June 30, 2015 and December 31, 2014, respectively</t>
  </si>
  <si>
    <t>Additional paid-in capital</t>
  </si>
  <si>
    <t>Accumulated earnings</t>
  </si>
  <si>
    <t>Total Equity</t>
  </si>
  <si>
    <t>Total Liabilities and Equity</t>
  </si>
  <si>
    <t>Homebuilding [Member]</t>
  </si>
  <si>
    <t>Deferred income taxes, net of valuation allowance of $1,115 and $2,561 at June 30, 2015 and December 31, 2014, respectively</t>
  </si>
  <si>
    <t>Other assets</t>
  </si>
  <si>
    <t>Accounts payable</t>
  </si>
  <si>
    <t>Accrued liabilities</t>
  </si>
  <si>
    <t>Revolving credit facility</t>
  </si>
  <si>
    <t>Secured project debt and other notes payable</t>
  </si>
  <si>
    <t>Financial Services [Member]</t>
  </si>
  <si>
    <t>Mortgage loans held for sale, net</t>
  </si>
  <si>
    <t>Mortgage loans held for investment, net</t>
  </si>
  <si>
    <t>Accounts payable and other liabilities</t>
  </si>
  <si>
    <t>Mortgage credit facilities</t>
  </si>
  <si>
    <t>Condensed Consolidated Balance Sheets (Current Period Unaudited) (Parentheticals) - USD ($) $ in Thousands</t>
  </si>
  <si>
    <t>Deferred income taxes, valuation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income to net cash provided by (used in) operating activities:</t>
  </si>
  <si>
    <t>(Income) loss from unconsolidated joint ventures</t>
  </si>
  <si>
    <t>Cash distribution of income from unconsolidated joint ventures</t>
  </si>
  <si>
    <t>Depreciation and amortization</t>
  </si>
  <si>
    <t>Loss on disposal of property and equipment</t>
  </si>
  <si>
    <t>Amortization of stock-based compensation</t>
  </si>
  <si>
    <t>Excess tax benefits from share-based payment arrangements</t>
  </si>
  <si>
    <t>Deferred income tax provision</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joint ventures</t>
  </si>
  <si>
    <t>Net cash paid for acquisitions</t>
  </si>
  <si>
    <t>Other investing activities</t>
  </si>
  <si>
    <t>Net cash provided by (used in) investing activities</t>
  </si>
  <si>
    <t>Cash Flows From Financing Activities:</t>
  </si>
  <si>
    <t>Change in restricted cash</t>
  </si>
  <si>
    <t>Borrowings from revolving credit facility</t>
  </si>
  <si>
    <t>Principal payments on revolving credit facility</t>
  </si>
  <si>
    <t>Principal payments on secured project debt and other notes payable</t>
  </si>
  <si>
    <t>Principal payments on senior notes payable</t>
  </si>
  <si>
    <t>Net proceeds from (payments on) mortgage credit facilities</t>
  </si>
  <si>
    <t>Repurchases of common stock</t>
  </si>
  <si>
    <t>Issuance of common stock under employee stock plans, net of tax withholdings</t>
  </si>
  <si>
    <t>Net cash provided by (used in) financing activities</t>
  </si>
  <si>
    <t>Net increase (decrease) in cash and equivalents</t>
  </si>
  <si>
    <t>Cash and equivalents at beginning of period</t>
  </si>
  <si>
    <t>Cash and equivalents at end of year</t>
  </si>
  <si>
    <t>Homebuilding restricted cash at end of period</t>
  </si>
  <si>
    <t>Financial services restricted cash at end of period</t>
  </si>
  <si>
    <t>Cash and equivalents and restricted cash at end of period</t>
  </si>
  <si>
    <t>Note 1 - Basis of Presentation</t>
  </si>
  <si>
    <t>Disclosure Text Block [Abstract]</t>
  </si>
  <si>
    <t>Basis of Accounting [Text Block]</t>
  </si>
  <si>
    <t>1. Basis of Presentation The accompanying condensed consolidated financial statements include the accounts of Standard Pacific Corp. and its wholly owned subsidiaries and have been prepared without audit, pursuant to the rules and regulations of the Securities and Exchange Commission ("SEC") for Form 10-Q. Certain information normally included in the annual financial statements prepared in accordance with U.S. generally accepted accounting principles ("GAAP") has been omitted pursuant to applicable rules and regulations. In the opinion of management, the unaudited condensed consolidated financial statements included herein reflect all adjustments, which include only normal recurring adjustments, necessary to present fairly our financial position as of June 30, 2015 and the results of operations and cash flows for the periods presented. Certain items in the prior period condensed consolidated financial statements have been reclassified to conform with the current period presentation. The unaudited condensed consolidated financial statements included herein should be read in conjunction with the audited consolidated financial statements and notes thereto included in our Annual Report on Form 10-K for the year ended December 31, 2014. Unless the context otherwise requires, the terms "we," "us," "our" and "the Company" refer to Standard Pacific Corp. and its subsidiaries. The results of operations for interim periods are not necessarily indicative of results to be expected for the full year.</t>
  </si>
  <si>
    <t>Note 2 - Recent Accounting Pronouncements</t>
  </si>
  <si>
    <t>Recent Accounting Pronouncements [Abstract]</t>
  </si>
  <si>
    <t>Recent Accounting Pronouncements [Text Block]</t>
  </si>
  <si>
    <t xml:space="preserve">2. Recent Accounting Pronouncements In January 2014, the Financial Accounting Standards Board ("FASB") issued Accounting Standards Update ("ASU") No. 2014-04, Receivables - Troubled Debt Restructurings by Creditors In April 2014, the FASB issued ASU No. 2014-08, Reporting Discontinued Operations and Disclosures of Disposals of Components of an Entity In May 2014, the FASB issued ASU No. 2014-09, Revenue from Contracts with Customers In June 2014, the FASB issued ASU No. 2014-12, Accounting for Share-Based Payments When the Terms of an Award Provide That a Performance Target Could Be Achieved after the Requisite Service Period Compensation — Stock Compensation In August 2014, the FASB issued ASU No. 2014-15, Disclosure of Uncertainties About an Entity's Ability to Continue as a Going Concern, In February 2015, the FASB issued ASU No. 2015-02, Amendments to the Consolidation Analysis, In April 2015, the FASB issued ASU No. 2015-03, Simplifying the Presentation of Debt Issuance Costs, </t>
  </si>
  <si>
    <t>Note 3 - Segment Reporting</t>
  </si>
  <si>
    <t>Segment Reporting [Abstract]</t>
  </si>
  <si>
    <t>Segment Reporting Disclosure [Text Block]</t>
  </si>
  <si>
    <t xml:space="preserve">3. Segment Reporting We operate two principal businesses: homebuilding and financial services. Our homebuilding operations acquire and develop land and construct and sell single-family attached and detached homes. In accordance with the aggregation criteria defined in ASC Topic 280, Segment Reporting Our mortgage financing operation provides mortgage financing to many of our homebuyers in substantially all of the markets in which we operate, and sells substantially all of the loans it originates in the secondary mortgage market. Our title services operation provides title examinations for our homebuyers in Texas, Florida and the Carolinas. Our mortgage financing and title services operations are included in our financial services reportable segment, which is separately reported in our condensed consolidated financial statements under "Financial Services."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operating segments based on their respective percentage of revenues. Segment financial information relating to the Company’s homebuilding operations was as follows:
Three Months Ended June 30, Six Months Ended June 30,
2015 2014 2015 2014
(Dollars in thousands)
Homebuilding revenues:
California $ 298,972 $ 290,899 $ 484,593 $ 510,378
Southwest 202,538 131,590 340,746 238,797
Southeast 198,122 169,997 344,571 303,510
Total homebuilding revenues $ 699,632 $ 592,486 $ 1,169,910 $ 1,052,685
Homebuilding pretax income:
California $ 49,377 $ 57,566 $ 74,475 $ 96,119
Southwest 22,190 14,274 33,987 24,332
Southeast 15,137 17,440 25,530 28,739
Total homebuilding pretax income $ 86,704 $ 89,280 $ 133,992 $ 149,190 Segment financial information relating to the Company’s homebuilding assets was as follows:
June 30, December 31,
2015 2014
(Dollars in thousands)
Homebuilding assets:
California $ 1,683,306 $ 1,542,584
Southwest 881,554 826,489
Southeast 1,222,505 1,060,343
Corporate 381,056 517,701
Total homebuilding assets $ 4,168,421 $ 3,947,117 </t>
  </si>
  <si>
    <t>Note 4 - Earnings Per Common Share</t>
  </si>
  <si>
    <t>Earnings Per Share [Abstract]</t>
  </si>
  <si>
    <t>Earnings Per Share [Text Block]</t>
  </si>
  <si>
    <t xml:space="preserve">4. Earnings Per Common Share We compute earnings per share in accordance with ASC Topic 260, Earnings per Share Basic earnings per common share is computed by dividing income or loss available to common stockholders by the weighted average number of shares of basic common stock outstanding. Our Series B junior participating convertible preferred stock ("Series B Preferred Stock"), which is convertible into shares of our common stock at the holder’s option (subject to a limitation based upon voting interest), and our unvested restricted stock, are classified as participating securities in accordance with ASC 260. Net income allocated to the holders of our Series B Preferred Stock and unvested restricted stock is calculated based on the shareholders’ proportionate share of weighted average shares of common stock outstanding on an if-converted basis.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class method or the treasury stock method, and Series B Preferred Stock and convertible debt using the if-converted method. Under the two-class method of calculating diluted earnings per share, net income is reallocated to common stock, the Series B Preferred stock and all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Preferred Stock resulted in the same earnings per share amounts as the holder of the Series B Preferred Stock has the same economic rights as the holders of the common stock. The following table sets forth the components used in the computation of basic and diluted earnings per common share.
Three Months Ended June 30, Six Months Ended June 30,
2015 2014 2015 2014
(Dollars in thousands, except per share amounts)
Numerator:
Net income $ 57,198 $ 56,463 $ 88,803 $ 94,622
Less: Net income allocated to preferred shareholder (13,798 ) (13,496 ) (21,475 ) (22,650 )
Less: Net income allocated to unvested restricted stock (112 ) (77 ) (181 ) (134 )
Net income available to common stockholders for basic earnings per common share 43,288 42,890 67,147 71,838
Effect of dilutive securities:
Net income allocated to preferred shareholder 13,798 13,496 21,475 22,650
Interest on 1¼% convertible senior notes due 2032, capitalized and amortized in cost of sales 41 41 204 204
Net income available to common and preferred stock for diluted earnings per share $ 57,127 $ 56,427 $ 88,826 $ 94,692
Denominator:
Weighted average basic common shares outstanding 275,498,449 279,075,416 274,572,173 278,514,992
Weighted average additional common shares outstanding if preferred shares converted to common shares (if dilutive 87,812,786 87,812,786 87,812,786 87,812,786
Total weighted average common shares outstanding if preferred shares converted to common shares 363,311,235 366,888,202 362,384,959 366,327,778
Effect of dilutive securities:
Share-based awards 3,742,596 6,339,326 4,522,634 6,624,087
1¼% convertible senior notes due 2032 31,312,850 31,312,850 31,312,850 31,312,850
Weighted average diluted shares outstanding 398,366,681 404,540,378 398,220,443 404,264,715
Income per common share:
Basic $ 0.16 $ 0.15 $ 0.24 $ 0.26
Diluted $ 0.14 $ 0.14 $ 0.22 $ 0.23 </t>
  </si>
  <si>
    <t>Note 5 - Stock-based Compensation</t>
  </si>
  <si>
    <t>Disclosure of Compensation Related Costs, Share-based Payments [Abstract]</t>
  </si>
  <si>
    <t>Disclosure of Compensation Related Costs, Share-based Payments [Text Block]</t>
  </si>
  <si>
    <t>5. Stock-Based Compensation We account for share-based awards in accordance with ASC 718 which requires that the cost resulting from all share-based payment transactions be recognized in the financial statements. ASC 718 requires all entities to apply a fair value-based measurement method in accounting for share-based payment transactions with employees except for equity instruments held by employee share ownership plans. Total compensation expense recognized related to stock-based compensation was $2.4 million and $2.8 million for the three months ended June 30, 2015 and 2014, respectively. For the six months ended June 30, 2015 and 2014, we recognized stock-based compensation expense of $5.1 million and $5.2 million, respectively. As of June 30, 2015, total unrecognized stock-based compensation expense was $16.2 million, with a weighted average period over which the remaining unrecognized compensation expense is expected to be recorded of approximately 2.1 years.</t>
  </si>
  <si>
    <t>Note 6 - Cash and Equivalents and Restricted Cash</t>
  </si>
  <si>
    <t>Restricted Cash And Cash Equivalents [Abstract]</t>
  </si>
  <si>
    <t>Restricted Cash And Cash Equivalents [Text Block]</t>
  </si>
  <si>
    <t xml:space="preserve">6. Cash and Equivalents and R estricted Cash Cash and equivalents include cash on hand, demand deposits and all highly liquid short-term investments, including interest-bearing securities purchased with a maturity of three months or less from the date of purchase. At June 30, 2015, cash and equivalents included $34.6 million of cash from home closings held in escrow for our benefit, typically for less than five days, which are considered deposits in-transit. At June 30, 2015, restricted cash consisted of $40.8 million of cash held in cash collateral accounts primarily related to certain letters of credit that have been issued and a portion related to our financial services subsidiary mortgage credit facilities ($39.7 million of homebuilding restricted cash and $1.1 million of financial services restricted cash). </t>
  </si>
  <si>
    <t>Note 7 - Inventories</t>
  </si>
  <si>
    <t>Inventory Disclosure [Abstract]</t>
  </si>
  <si>
    <t>Inventory Disclosure [Text Block]</t>
  </si>
  <si>
    <t>7. Inventories
a. Inventories Owned Inventories owned consisted of the following at:
June 30, 2015
California Southwest Southeast Total
(Dollars in thousands)
Land and land under development $ 980,718 $ 491,820 $ 797,460 $ 2,269,998
Homes completed and under construction 493,539 306,345 329,834 1,129,718
Model homes 107,770 50,574 66,438 224,782
Total inventories owned $ 1,582,027 $ 848,739 $ 1,193,732 $ 3,624,498
December 31, 2014
California Southwest Southeast Total
(Dollars in thousands)
Land and land under development $ 1,021,585 $ 504,538 $ 722,166 $ 2,248,289
Homes completed and under construction 318,982 250,498 258,132 827,612
Model homes 81,763 44,437 53,103 179,303
Total inventories owned $ 1,422,330 $ 799,473 $ 1,033,401 $ 3,255,204 In accordance with ASC Topic 360, Property, Plant, and Equipment
b. Inventories Not Owned Inventories not owned consisted of the following at:
June 30, December 31,
2015 2014
(Dollars in thousands)
Land purchase and lot option deposits $ 41,238 $ 47,472
Other lot option contracts, net of deposits 4,533 37,681
Total inventories not owned $ 45,771 $ 85,153 Under ASC Topic 810, Consolidation Other lot option contracts also included $3.1 million, as of June 30, 2015 and December 31, 2014, of purchase price allocated in connection with a business acquisition during the 2013 second quarter, and $27.0 million as of December 31, 2014 related to a land purchase contract where we made a significant deposit and as a result we were deemed to be economically compelled to purchase the land.</t>
  </si>
  <si>
    <t>Note 8 - Capitalization of Interest</t>
  </si>
  <si>
    <t>Home Building Interest [Abstract]</t>
  </si>
  <si>
    <t>Home Building Interest [Text Block]</t>
  </si>
  <si>
    <t xml:space="preserve">8. Capitalization of Interest We follow the practice of capitalizing interest to inventories owned during the period of development and to investments in unconsolidated homebuilding and land development joint ventures in accordance with ASC Topic 835, Interest The following is a summary of homebuilding interest capitalized to inventories owned and investments in unconsolidated joint ventures, amortized to cost of sales and income (loss) from unconsolidated joint ventures and expensed as interest expense, for the three and six months ended June 30, 2015 and 2014:
Three Months Ended June 30, Six Months Ended June 30,
2015 2014 2015 2014
(Dollars in thousands)
Total interest incurred $ 41,857 $ 37,641 $ 83,660 $ 76,427
Less: Interest capitalized to inventories owned (41,508 ) (37,228 ) (82,909 ) (75,441 )
Less: Interest capitalized to investments in unconsolidated joint ventures (349 ) (413 ) (751 ) (986 )
Interest expense $ - $ - $ - $ -
Interest previously capitalized to inventories owned, included in cost of home sales $ 35,051 $ 29,812 $ 57,446 $ 54,180
Interest previously capitalized to inventories owned, included in cost of land sales $ 1,512 $ 4 $ 1,755 $ 619
Interest previously capitalized to investments in unconsolidated joint ventures, included in income (loss) from unconsolidated joint ventures $ - $ - $ - $ 30
Interest capitalized in ending inventories owned (1) $ 299,315 $ 265,393 $ 299,315 $ 265,393
Interest capitalized as a percentage of inventories owned 8.3 % 9.1 % 8.3 % 9.1 %
Interest capitalized in ending investments in unconsolidated joint ventures (1) $ 1,416 $ 1,924 $ 1,416 $ 1,924
Interest capitalized as a percentage of investments in unconsolidated joint ventures 2.3 % 3.8 % 2.3 % 3.8 %
(1) During the six months ended June 30, 2014, in connection with lot purchases from our joint ventures, $4.0 million of capitalized interest was transferred from investments in unconsolidated joint ventures to inventories owned. </t>
  </si>
  <si>
    <t>Note 9 - Investments in Unconsolidated Land Development and Homebuilding Joint Ventures</t>
  </si>
  <si>
    <t>Equity Method Investments and Joint Ventures [Abstract]</t>
  </si>
  <si>
    <t>Equity Method Investments and Joint Ventures Disclosure [Text Block]</t>
  </si>
  <si>
    <t xml:space="preserve">9. Investments in Unconsolidated Land Development and Homebuilding Joint Ventures The table set forth below summarizes the condensed combined statements of operations for our unconsolidated land development and homebuilding joint ventures that we account for under the equity method:
Six Months Ended June 30,
2015 2014
(Dollars in thousands)
(Unaudited)
Revenues $ 18,350 $ 31,225
Cost of sales and expenses (21,556 ) (36,251 )
Income (loss) of unconsolidated joint ventures $ (3,206 ) $ (5,026 )
Income (loss) from unconsolidated joint ventures reflected in the accompanying condensed consolidated statements of operations $ (502 ) $ (899 ) Income (loss) from unconsolidated joint ventures reflected in the accompanying condensed consolidated statements of operations represents our share of the income (loss) of our unconsolidated land development and homebuilding joint ventures, which is allocated based on the provisions of the underlying joint venture operating agreements less any additional impairments recorded against our investments in joint ventures which we do not deem recoverable. In addition, we defer recognition of our share of income that relates to lots purchased by us from land development joint ventures until we ultimately sell the homes to be constructed to third parties, at which time we account for these earnings as a reduction of the cost basis of the lots purchased from these joint ventures. For the six months ended June 30, 2015 and 2014, income (loss) from unconsolidated joint ventures was primarily attributable to our share of income (loss) related to our California joint ventures, which was allocated based on the provisions of the underlying joint venture operating agreements. During each of the six months ended June 30, 2015 and 2014, all of our investments in unconsolidated joint ventures were reviewed for impairment. Based on the impairment review, no joint venture projects were determined to be impaired for the six months ended June 30, 2015 or 2014. The table set forth below summarizes the condensed combined balance sheets for our unconsolidated land development and homebuilding joint ventures that we accounted for under the equity method:
June 30, December 31,
2015 2014
(Dollars in thousands)
(Unaudited)
Assets:
Cash $ 24,765 $ 29,472
Inventories 200,620 197,727
Other assets 38,783 10,372
Total assets $ 264,168 $ 237,571
Liabilities and Equity:
Accounts payable and accrued liabilities $ 10,732 $ 16,173
Non-recourse debt 30,000 30,000
Standard Pacific equity 64,576 54,347
Other members' equity 158,860 137,051
Total liabilities and equity $ 264,168 $ 237,571
Investments in unconsolidated joint ventures reflected in the accompanying condensed consolidated balance sheets $ 60,835 $ 50,111 In some cases our net investment in these unconsolidated joint ventures is not equal to our proportionate share of equity reflected in the table above primarily because of differences between asset impairments that we recorded in prior periods against our joint venture investments and the impairments recorded by the applicable joint venture. As of June 30, 2015 and December 31, 2014, substantially all of our investments in unconsolidated joint ventures were in California. Our investments in unconsolidated joint ventures also included approximately $1.4 million and $0.7 million of homebuilding interest capitalized to investments in unconsolidated joint ventures as of June 30, 2015 and December 31, 2014, respectively, which capitalized interest is not included in the condensed combined balance sheets above. Our investments in these unconsolidated joint ventures may represent a variable interest in a VIE depending on, among other things, the economic interests of the members of the entity and the contractual terms of the arrangement. We analyze all of our unconsolidated joint ventures under the provisions of ASC 810 to determine whether these entities are deemed to be VIEs, and if so, whether we are the primary beneficiary. As of June 30, 2015, all of our homebuilding and land development joint ventures with unrelated parties were determined under the provisions of ASC 810 to be unconsolidated joint ventures either because they were not deemed to be VIEs and we did not have a controlling interest, or, if they were a VIE, we were not deemed to be the primary beneficiary. </t>
  </si>
  <si>
    <t>Note 10 - Warranty Costs</t>
  </si>
  <si>
    <t>Product Warranties Disclosures [Abstract]</t>
  </si>
  <si>
    <t>Product Warranty Disclosure [Text Block]</t>
  </si>
  <si>
    <t xml:space="preserve">10.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Our warranty accrual is included in accrued liabilities in the accompanying condensed consolidated balance sheets. Changes in our warranty accrual are detailed in the table set forth below:
Six Months Ended June 30,
2015 2014
(Dollars in thousands)
Warranty accrual, beginning of the period $ 13,584 $ 13,811
Warranty costs accrued during the period 4,359 2,812
Warranty costs paid during the period (4,397 ) (3,277 )
Warranty accrual, end of the period $ 13,546 $ 13,346 </t>
  </si>
  <si>
    <t>Note 11 - Revolving Credit Facility and Letter of Credit Facilities</t>
  </si>
  <si>
    <t>Lineof Credit Facility [Abstract]</t>
  </si>
  <si>
    <t>Lineof Credit Facility [Text Block]</t>
  </si>
  <si>
    <t>11. Revolving Credit Facility and Letter of Credit Facilities As of June 30, 2015, we were party to a $450 million unsecured revolving credit facility (the "Revolving Facility") which matures in July 2018. The Revolving Facility has an accordion feature under which the aggregate commitment may be increased to a maximum amount of $750 million, subject to the availability of additional bank commitments and certain other conditions. As of June 30, 2015, the Revolving Facility contained financial covenants, including, but not limited to, (i) a minimum consolidated tangible net worth covenant; (ii) a covenant to maintain either (a) a minimum liquidity level or (b) a minimum interest coverage ratio; (iii) a maximum net homebuilding leverage ratio and (iv) a maximum land not under development to tangible net worth ratio. This facility also contains a limitation on our investments in joint ventures. Interest rates charged under the Revolving Facility include LIBOR and prime rate pricing options. As of June 30, 2015, we satisfied the conditions that would allow us to borrow up to $450 million under the facility, of which $30 million in borrowings was outstanding, with $420 million of remaining availability. As of June 30, 2015, we were party to four committed letter of credit facilities totaling $48 million, of which $38.0 million was outstanding. These facilities require cash collateralization and have maturity dates ranging from October 2015 to October 2017. In addition, as of such date, we also had $0.2 million outstanding under an uncommitted letter of credit facility. As of June 30, 2015, these facilities were secured by cash collateral deposits of $38.8 million. Upon maturity, we may renew or enter into new letter of credit facilities with the same or other financial institutions.</t>
  </si>
  <si>
    <t>Note 12 - Secured Project Debt and Other Notes Payable</t>
  </si>
  <si>
    <t>Debt Disclosure [Abstract]</t>
  </si>
  <si>
    <t>Debt Disclosure [Text Block]</t>
  </si>
  <si>
    <t xml:space="preserve">12. Secured Project Debt and Other Notes Payable Our secured project debt and other notes payable consist of seller non-recourse financing and community development district and similar assessment district bond financings used to finance land acquisition, development and infrastructure costs for which we are responsible. At June 30, 2015, we had approximately $5.9 million outstanding in secured project debt and other notes payable. </t>
  </si>
  <si>
    <t>Note 13 - Senior Notes Payable</t>
  </si>
  <si>
    <t>Long-term Debt [Text Block]</t>
  </si>
  <si>
    <t>13. Senior Notes Payable Senior notes payable consisted of the following at:
June 30, December 31,
2015 2014
(Dollars in thousands)
7% Senior Notes due August 2015 $ 29,789 $ 29,789
10¾% Senior Notes due September 2016, net of discount 274,676 272,684
8⅜% Senior Notes due May 2018, net of premium 577,850 578,278
8⅜% Senior Notes due January 2021, net of discount 397,796 397,642
6¼% Senior Notes due December 2021 300,000 300,000
5 ⅞ % Senior Notes due November 2024 300,000 300,000
1¼% Convertible Senior Notes due August 2032 253,000 253,000
$ 2,133,111 $ 2,131,393 The senior notes payable described above are all senior obligations and rank equally with our other existing senior indebtedness and, with the exception of our 1.25% Convertible Senior Notes, are redeemable at our option, in whole or in part, pursuant to a "make whole" formula. These notes contain various restrictive covenants. Our 10.75% Senior Notes due 2016 contain our most restrictive covenants, including a limitation on additional indebtedness and a limitation on restricted payments. Outside of the specified categories of indebtedness that are carved out of the additional indebtedness limitation (including a carve-out for up to $1.1 billion in credit facility indebtedness), the Company must satisfy at least one of two conditions (either a maximum leverage condition or a minimum interest coverage condition) to incur additional indebtedness. The Company must also satisfy at least one of these two conditions to make restricted payments. Restricted payments include dividends, stock repurchases and investments in and advances to our joint ventures and other unrestricted subsidiaries. Our ability to make restricted payments is also subject to a basket limitation (as defined in the indentures). As of June 30, 2015, we were able to incur additional indebtedness and make restricted payments because we satisfied both conditions. Many of our 100% owned direct and indirect subsidiaries (collectively, the "Guarantor Subsidiaries") guaranty our outstanding senior notes. The guarantees are full and unconditional, and joint and several. The indentures further provide that a Guarantor Subsidiary will be released and relieved of any obligations under its note guarantee in the event (i) of a sale or other disposition (whether by merger, stock purchase, asset sale or otherwise) of a Guarantor Subsidiary to an entity which is not Standard Pacific Corp. or a Guarantor Subsidiary; (ii) the requirements for legal defeasance or covenant defeasance have been satisfied; (iii) a Guarantor Subsidiary ceases to be a restricted subsidiary as the result of the Company owning less than 80% of such Guarantor Subsidiary; (iv) a Guarantor Subsidiary ceases to guarantee all other public notes of the Company; or (v) a Guarantor Subsidiary is designated as an Unrestricted Subsidiary under the indentures for covenant purposes. Please see Note 21 for supplemental financial statement information about our guarantor subsidiaries group and non-guarantor subsidiaries group. The 1¼% Convertible Senior Notes due 2032 (the "Convertible Notes") will mature on August 1, 2032, unless earlier converted, redeemed or repurchased. The holders may at any time convert their Convertible Notes into shares of the Company's common stock at an initial conversion rate of 123.7662 shares of common stock per $1,000 principal amount of Convertible Notes (which is equal to an initial conversion price of approximately $8.08 per share), subject to adjustment. On or after August 5, 2017, the Company may redeem for cash all or part of the Convertible Notes at a redemption price equal to 100% of the principal amount of the Convertible Notes being redeemed. On each of August 1, 2017, August 1, 2022 and August 1, 2027, holders of the Convertible Notes may require the Company to purchase all or any portion of their Convertible Notes for cash at a price equal to 100% of the principal amount of the Convertible Notes to be repurchased.</t>
  </si>
  <si>
    <t>Note 14 - Preferred Stock</t>
  </si>
  <si>
    <t>Disclosure Text Block Supplement [Abstract]</t>
  </si>
  <si>
    <t>Preferred Stock [Text Block]</t>
  </si>
  <si>
    <t>14. Preferred Stock Our Series B Preferred Stock is convertible at the holder’s option into shares of our common stock provided that no holder, with its affiliates, may beneficially own total voting power of our voting stock in excess of 49%. The number of shares of common stock into which our Series B Preferred Stock is convertible is determined by dividing $1,000 by the applicable conversion price ($3.05, subject to customary anti-dilution adjustments) plus cash in lieu of fractional shares. The Series B Preferred Stock also mandatorily converts into our common stock upon its sale, transfer or other disposition by MP CA Homes LLC ("MatlinPatterson") or its affiliates to an unaffiliated third party. The Series B Preferred Stock votes together with our common stock on all matters upon which holders of our common stock are entitled to vote. Each share of Series B Preferred Stock is entitled to such number of votes as the number of shares of our common stock into which such share of Series B Preferred Stock is convertible, provided that the aggregate votes attributable to such shares with respect to any holder of Series B Preferred Stock (including its affiliates), taking into consideration any other voting securities of the Company held by such stockholder, cannot exceed more than 49% of the total voting power of the voting stock of the Company. Shares of Series B Preferred Stock are entitled to receive only those dividends declared and paid on the common stock. At June 30, 2015, MatlinPatterson owned 267,829 shares of Series B Preferred Stock, which are convertible into 87.8 million shares of our common stock. MatlinPatterson also owned 126.4 million shares of our common stock. As of June 30, 2015, the outstanding shares of Series B Preferred Stock on an as converted basis plus the common stock owned by MatlinPatterson represented approximately 59% of the total number of shares of our common stock outstanding on an if-converted basis.</t>
  </si>
  <si>
    <t>Note 15 - Mortgage Credit Facilities</t>
  </si>
  <si>
    <t>Disclosure Of Warehouse Agreement Borrowings [Abstract]</t>
  </si>
  <si>
    <t>Disclosure Of Warehouse Agreement Borrowings [Text Block]</t>
  </si>
  <si>
    <t>15. Mortgage Credit Facilities At June 30, 2015, we had $90.3 million outstanding under our mortgage financing subsidiary’s mortgage credit facilities. These mortgage credit facilities consist of a $100 million repurchase facility ($25 million committed and $75 million uncommitted) with one lender, maturing in June 2016, and a $75 million repurchase facility with another lender, maturing in October 2015. These facilities require Standard Pacific Mortgage to maintain cash collateral accounts, which totaled $1.1 million as of June 30, 2015, and also contain financial covenants which require Standard Pacific Mortgage to, among other things, maintain a minimum level of tangible net worth, not to exceed a debt to tangible net worth ratio, maintain a minimum liquidity amount based on a measure of total assets (inclusive of the cash collateral requirement), and satisfy pretax income (loss) requirements. As of June 30, 2015, Standard Pacific Mortgage was in compliance with the financial and other covenants contained in these facilities.</t>
  </si>
  <si>
    <t>Note 16 - Disclosures about Fair Value</t>
  </si>
  <si>
    <t>Fair Value Disclosures [Abstract]</t>
  </si>
  <si>
    <t>Fair Value Disclosures [Text Block]</t>
  </si>
  <si>
    <t>16. Disclosures about Fair Value ASC Topic 820, Fair Value Measurements and Disclosures • Level 1 – quoted prices for identical • Level 2 – quoted prices for similar • Level 3 – valuations derived from valuation techniques in which one or more significant inputs or significant value drivers are unobservable The following table presents the Company’s financial instruments measured at fair value on a recurring basis:
Fair Value at
Description Fair Value Hierarchy June 30, 2015 December 31, 2014
(Dollars in thousands)
Mortgage loans held for sale Level 2 $ 111,654 $ 176,511 Mortgage loans held for sale consist of FHA, VA, USDA and agency first mortgages on single-family residences which are eligible for sale to FNMA/FHLMC, GNMA or other investors, as applicable. Fair values of these loans are based on quoted prices from third party investors when preselling loans. The following table presents the carrying values and estimated fair values of our other financial instruments for which we have not elected the fair value option in accordance with ASC Topic 825, Financial Instruments
June 30, 2015 December 31, 2014
Description Fair Value Hierarchy Carrying Amount Fair Value Carrying Amount Fair Value
(Dollars in thousands)
Financial services assets:
Mortgage loans held for investment, net Level 2 $ 23,366 $ 23,366 $ 14,380 $ 14,380
Homebuilding liabilities:
Senior notes payable, net Level 2 $ 2,133,111 $ 2,401,780 $ 2,131,393 $ 2,337,839 Mortgage Loans Held for Investment – Senior Notes Payable – The fair value of our cash and equivalents, restricted cash, trade and other receivables, accounts payable, revolving credit facility borrowings, secured project debt and other notes payable, mortgage credit facilities and other liabilities approximate their carrying amounts due to the short-term nature of these assets and liabilities.</t>
  </si>
  <si>
    <t>Note 17 - Commitments and Contingencies</t>
  </si>
  <si>
    <t>Commitments and Contingencies Disclosure [Abstract]</t>
  </si>
  <si>
    <t>Commitments and Contingencies Disclosure [Text Block]</t>
  </si>
  <si>
    <t>17. Commitments and Contingencies
a. Land Purchase and Option Agreements 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 In some instances, we may also expend funds for due diligence, development and construction activities with respect to our land purchase and option contracts prior to purchase, which we would have to write off should we not purchase the land. At June 30, 2015, we had non-refundable cash deposits outstanding of approximately $39.1 million and capitalized pre-acquisition and other development and construction costs of approximately $6.8 million relating to land purchase and option contracts having a total remaining purchase price of approximately $389.3 million. 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e more difficult to procure from land sellers in strong housing markets and are more prevalent in certain geographic regions.
b. Land Development and Homebuilding Joint Ventures Our joint ventures have historically obtained secured acquisition, development and construction financing designed to reduce the use of funds from corporate financing sources. As of June 30, 2015, we held membership interests in 19 homebuilding and land development joint ventures, of which eight were active and 11 were inactive or winding down. As of such date, only one joint venture had project specific debt outstanding, which totaled $30 million. This joint venture bank debt is non-recourse to us and is scheduled to mature in June 2016. At June 30, 2015, we had no joint venture surety bonds outstanding.
c. Surety Bonds We obtain surety bonds in the normal course of business to ensure completion of the infrastructure of our projects. At June 30, 2015, we had approximately $526.9 million in surety bonds outstanding, with respect to which we had an estimated $297.8 million remaining in cost to complete.
d. Mortgage Loans and Commitments We commit to making mortgage loans to our homebuyers through our mortgage financing subsidiary, Standard Pacific Mortgage. Standard Pacific Mortgage sells substantially all of the loans it originates in the secondary mortgage market and finances these loans under its mortgage credit facilities for a short period of time (typically for 30 to 45 days), as investors complete their administrative review of applicable loan documents. Mortgage loans in process for which interest rates were committed to borrowers totaled approximately $83.4 million at June 30, 2015 and carried a weighted average interest rate of approximately 3.8%. Interest rate risks related to these obligations are mitigated through the preselling of loans to investors or through its interest rate hedging program. As of June 30, 2015, Standard Pacific Mortgage had approximately $38.5 million in closed mortgage loans held for sale and $19.4 million of mortgage loans that we were committed to sell to investors subject to our funding of the loans and completion of the investors’ administrative review of the applicable loan documents. In addition, as of June 30, 2015, Standard Pacific Mortgage had approximately $71.1 million in closed mortgage loans held for sale and $64.0 million of mortgage loans in process that were or are expected to be originated on a non-presold basis, all of which were hedged by forward sale commitments of mortgage-backed securities prior to entering into loan sale transactions with third party investors. Substantially all of the loans originated by Standard Pacific Mortgage are sold with servicing rights released on a non-recourse basis. These sales are generally subject to Standard Pacif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As of June 30, 2015, we had incurred an aggregate of $10.9 million in losses related to loan repurchases and make-whole payments we had been required to make on the $9.6 billion total dollar value of the loans we originated from the beginning of 2004 through the end of the second quarter of 2015. During the six months ended June 30, 2015 and 2014, Standard Pacific Mortgage recorded loan loss expense related to indemnification and repurchase allowances of $0.1 million and $0.2 million, respectively. As of June 30, 2015, Standard Pacific Mortgage had indemnity and repurchase allowances related to loans sold of approximately $2.2 million. In addition, during the six months ended June 30, 2015 and 2014, Standard Pacific Mortgage made make-whole payments totaling approximately $0.1 million related to three loans and $0.2 million related to four loans, respectively.
e.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our estimated costs of self-insured retentions and deductible amounts under these policies and estimated costs for claims that may not be covered by applicable insurance or indemnities. Our total insurance and litigation accruals as of June 30, 2015 and December 31, 2014 were $64.0 million and $62.8 million, respectively, which are included in accrued liabilities in the accompanying condensed consolidated balance sheets. Estimation of these accruals include consideration of our claims history, including current claims, estimates of claims incurred but not yet reported, and potential for recovery of costs from insurance and other sources. We utilize the services of an independent third party actuary to assist us with evaluating the level of our insurance and litigation accruals. Because of the high degree of judgment required in determining these estimated accrual amounts, actual future claim costs could differ from our currently estimated amounts.</t>
  </si>
  <si>
    <t>Note 18 - Income Taxes</t>
  </si>
  <si>
    <t>Income Tax Disclosure [Abstract]</t>
  </si>
  <si>
    <t>Income Tax Disclosure [Text Block]</t>
  </si>
  <si>
    <t xml:space="preserve">18. Income Taxes We account for income taxes in accordance with ASC Topic 740, Income Taxes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prior and cumulative losses, forecasts of our future taxable income, the duration of statutory carryforward periods, our utilization experience with operating loss and tax credit carryforwards, and tax planning alternatives. Our 2015 second quarter provision for income taxes of $32.3 million primarily related to our $89.5 million of pretax income. As of June 30, 2015, we had a $267.2 million deferred tax asset which was offset by a valuation allowance of $1.1 million related to state net operating loss carryforwards that are limited by shorter carryforward periods. As of such date, $127.7 million of our deferred tax asset related to net operating loss carryforwards ($112.6 million of federal and state net operating loss carryforwards that were subject to the Section 382 gross annual limitation of $15.6 million for both federal and state purposes, and $15.1 million of state net operating loss carryforwards that were not subject to such limitation). The remaining deferred tax asset balance of $139.5 million represented deductible timing differences, primarily related to inventory impairments and financial accruals, which have no expiration date. As of June 30, 2015 and December 31, 2014, our liability for unrecognized tax benefits was $3.8 million and $2.5 million, respectively, which is included in accrued liabilities in the accompanying condensed consolidated balance sheets. In addition, as of June 30, 2015, we remained subject to examination by various tax jurisdictions for the tax years ended December 31, 2010 through 2014. </t>
  </si>
  <si>
    <t>Note 19 - Subsequent Event</t>
  </si>
  <si>
    <t>Subsequent Events [Abstract]</t>
  </si>
  <si>
    <t>Subsequent Events [Text Block]</t>
  </si>
  <si>
    <t>19. S ubsequent Event On July 2, 2015, the Company filed a Registration Statement on Form S-4 in connection with the Agreement and Plan of Merger it entered into on June 14, 2015 (the "Merger Agreement") with The Ryland Group, Inc., a Maryland corporation ("Ryland"). Subject to the terms and conditions of the Merger Agreement, Standard Pacific and Ryland have agreed that Ryland will merge with and into Standard Pacific in a "merger of equals," with Standard Pacific continuing as the surviving corporation (the "Surviving Corporation"), and the separate corporate existence of Ryland will cease (the "Merger"). Subject to the terms and conditions of the Merger Agreement, which was unanimously approved by the boards of directors of Standard Pacific and Ryland, if the Merger is completed, each five shares of common stock issued and outstanding of Standard Pacific will be combined and converted into one issued and outstanding share of common stock of the Surviving Corporation and each share of common stock of Ryland issued and outstanding will be converted and exchangeable for 1.0191 issued and outstanding shares of common stock of the Surviving Corporation. The proposed merger is subject to approval by the shareholders of the Company and Ryland and other customary closing conditions.</t>
  </si>
  <si>
    <t>Note 20 - Supplemental Disclosures to Condensed Consolidated Statements of Cash Flows</t>
  </si>
  <si>
    <t>Supplemental Cash Flow Elements [Abstract]</t>
  </si>
  <si>
    <t>Cash Flow, Supplemental Disclosures [Text Block]</t>
  </si>
  <si>
    <t xml:space="preserve">20. Supplemental Disclosures to Condensed Consolidated Statements of Cash Flows The following are supplemental disclosures to the condensed consolidated statements of cash flows:
Six Months Ended June 30,
2015 2014
(Dollars in thousands)
Supplemental Disclosures of Cash Flow Information:
Cash paid during the period for:
Income taxes $ 21,990 $ 3,712
Supplemental Disclosures of Noncash Activities:
Liabilities assumed in connection with acquisitions $ - $ 4,170 </t>
  </si>
  <si>
    <t>Note 21 - Supplemental Guarantor Information</t>
  </si>
  <si>
    <t>Supplemental Guarantor Information [Abstract]</t>
  </si>
  <si>
    <t>Supplemental Guarantor Information [Text Block]</t>
  </si>
  <si>
    <t xml:space="preserve">21. S upplemental Guarantor Information Certain of our 100% owned direct and indirect subsidiaries guarantee our outstanding senior notes payable (please see Note 13 "Senior Notes Payable"). Presented below are the condensed consolidated financial statements for our guarantor subsidiaries and non-guarantor subsidiaries. CONDENSED CONSOLIDATING STATEMENTS OF OPERATIONS
Three Months Ended June 30, 2015
Standard Pacific Corp. Guarantor Subsidiaries Non- Guarantor Subsidiaries Consolidating Adjustments Consolidated Standard Pacific Corp.
(Dollars in thousands)
Homebuilding:
Revenues $ 191,188 $ 324,365 $ 184,079 - $ 699,632
Cost of sales (144,796 ) (248,896 ) (133,999 ) - (527,691 )
Gross margin 46,392 75,469 50,080 - 171,941
Selling, general and administrative expenses (24,393 ) (40,524 ) (14,993 ) - (79,910 )
Income (loss) from unconsolidated joint ventures (4 ) - (47 ) - (51 )
Equity income of subsidiaries 50,169 - - (50,169 ) -
Interest income (expense), net 3,175 (2,465 ) (710 ) - -
Other income (expense (6,440 ) (75 ) 1,239 - (5,276 )
Homebuilding pretax income 68,899 32,405 35,569 (50,169 ) 86,704
Financial Services:
Financial services pretax income - - 2,818 - 2,818
Income before taxes 68,899 32,405 38,387 (50,169 ) 89,522
Provision for income taxes (11,701 ) (13,247 ) (7,376 ) - (32,324 )
Net income $ 57,198 $ 19,158 $ 31,011 $ (50,169 ) $ 57,198
Three Months Ended June 30, 2014
Standard Pacific Corp. Guarantor Subsidiaries Non- Guarantor Subsidiaries Consolidating Adjustments Consolidated Standard Pacific Corp.
(Dollars in thousands)
Homebuilding:
Revenues $ 210,663 $ 250,945 $ 130,878 - $ 592,486
Cost of sales (155,611 ) (187,801 ) (91,134 ) - (434,546 )
Gross margin 55,052 63,144 39,744 - 157,940
Selling, general and administrative expenses (25,637 ) (32,286 ) (9,912 ) - (67,835 )
Income (loss) from unconsolidated joint ventures 4 (5 ) (461 ) - (462 )
Equity income of subsidiaries 41,577 - - (41,577 ) -
Interest income (expense), net 3,270 (2,848 ) (422 ) - -
Other income (expense (910 ) (223 ) 770 - (363 )
Homebuilding pretax income 73,356 27,782 29,719 (41,577 ) 89,280
Financial Services:
Financial services pretax income - - 2,566 - 2,566
Income before taxes 73,356 27,782 32,285 (41,577 ) 91,846
Provision for income taxes (16,893 ) (10,289 ) (8,201 ) - (35,383 )
Net income $ 56,463 $ 17,493 $ 24,084 $ (41,577 ) $ 56,463
Six Months Ended June 30, 2015
Standard Pacific Corp. Guarantor Subsidiaries Non- Guarantor Subsidiaries Consolidating Adjustments Consolidated Standard Pacific Corp.
(Dollars in thousands)
Homebuilding:
Revenues $ 328,080 $ 544,093 $ 297,737 - $ 1,169,910
Cost of sales (248,154 ) (419,853 ) (215,857 ) - (883,864 )
Gross margin 79,926 124,240 81,880 - 286,046
Selling, general and administrative expenses (47,539 ) (73,274 ) (25,167 ) - (145,980 )
Income (loss) from unconsolidated joint ventures 22 - (524 ) - (502 )
Equity income of subsidiaries 73,536 - - (73,536 ) -
Interest income (expense), net 6,398 (5,209 ) (1,189 ) - -
Other income (expense (7,441 ) (223 ) 2,092 - (5,572 )
Homebuilding pretax income 104,902 45,534 57,092 (73,536 ) 133,992
Financial Services:
Financial services pretax income - - 4,026 - 4,026
Income before taxes 104,902 45,534 61,118 (73,536 ) 138,018
Provision for income taxes (16,099 ) (20,571 ) (12,545 ) - (49,215 )
Net income $ 88,803 $ 24,963 $ 48,573 $ (73,536 ) $ 88,803
Six Months Ended June 30, 2014
Standard Pacific Corp. Guarantor Subsidiaries Non- Guarantor Subsidiaries Consolidating Adjustments Consolidated Standard Pacific Corp.
(Dollars in thousands)
Homebuilding:
Revenues $ 379,003 $ 456,029 $ 217,653 - $ 1,052,685
Cost of sales (277,121 ) (342,623 ) (156,051 ) - (775,795 )
Gross margin 101,882 113,406 61,602 - 276,890
Selling, general and administrative expenses (49,442 ) (60,134 ) (16,849 ) - (126,425 )
Income (loss) from unconsolidated joint ventures (113 ) 28 (814 ) - (899 )
Equity income of subsidiaries 66,073 - - (66,073 ) -
Interest income (expense), net 6,959 (5,654 ) (1,305 ) - -
Other income (expense (1,052 ) (253 ) 929 - (376 )
Homebuilding pretax income 124,307 47,393 43,563 (66,073 ) 149,190
Financial Services:
Financial services pretax income - - 4,271 - 4,271
Income before taxes 124,307 47,393 47,834 (66,073 ) 153,461
Provision for income taxes (29,685 ) (17,544 ) (11,610 ) - (58,839 )
Net income $ 94,622 $ 29,849 $ 36,224 $ (66,073 ) $ 94,622
June 30, 2015
Standard Pacific Corp. Guarantor Subsidiaries Non-Guarantor Subsidiaries Consolidating Adjustments Consolidated Standard Pacific Corp.
(Dollars in thousands)
ASSETS
Homebuilding:
Cash and equivalents $ 28,782 $ 20,626 $ 27,680 - $ 77,088
Restricted cash - - 39,714 - 39,714
Intercompany receivables 1,795,110 - 181,691 (1,976,801 ) -
Inventories:
Owned 1,156,145 1,294,269 1,174,084 - 3,624,498
Not owned 16,691 20,478 8,602 - 45,771
Investments in unconsolidated joint ventures (1,632 ) (69 ) 62,536 - 60,835
Investments in subsidiaries 1,023,496 - - (1,023,496 ) -
Deferred income taxes, net 274,642 - - (8,551 ) 266,091
Other assets 39,550 10,649 4,225 - 54,424
Total Homebuilding Assets 4,332,784 1,345,953 1,498,532 (3,008,848 ) 4,168,421
Financial Services:
Cash and equivalents - - 11,225 - 11,225
Restricted cash - - 1,045 - 1,045
Mortgage loans held for sale, net - - 109,239 - 109,239
Mortgage loans held for investment, net - - 23,366 - 23,366
Other assets - - 8,246 (1,650 ) 6,596
Total Financial Services Assets - - 153,121 (1,650 ) 151,471
Total Assets $ 4,332,784 $ 1,345,953 $ 1,651,653 $ (3,010,498 ) $ 4,319,892
LIABILITIES AND EQUITY
Homebuilding:
Accounts payable $ 24,049 $ 25,141 $ 30,529 - $ 79,719
Accrued liabilities and intercompany payables 213,627 917,572 887,502 (1,793,079 ) 225,622
Revolving credit facility 30,000 - - - 30,000
Secured project debt, other notes payable and intercompany loans 179,454 - 4,203 (177,730 ) 5,927
Senior notes payable 2,133,111 - - - 2,133,111
Total Homebuilding Liabilities 2,580,241 942,713 922,234 (1,970,809 ) 2,474,379
Financial Services:
Accounts payable and other liabilities - - 18,822 (16,193 ) 2,629
Mortgage credit facilities - - 90,341 - 90,341
Total Financial Services Liabilities - - 109,163 (16,193 ) 92,970
Total Liabilities 2,580,241 942,713 1,031,397 (1,987,002 ) 2,567,349
Equity:
Total Stockholders' Equity 1,752,543 403,240 620,256 (1,023,496 ) 1,752,543
Total Liabilities and Equity $ 4,332,784 $ 1,345,953 $ 1,651,653 $ (3,010,498 ) $ 4,319,892
December 31, 2014
Standard Pacific Corp. Guarantor Subsidiaries Non-Guarantor Subsidiaries Consolidating Adjustments Consolidated Standard Pacific Corp.
(Dollars in thousands)
ASSETS
Homebuilding:
Cash and equivalents $ 133,304 $ 1,061 $ 46,063 $ - $ 180,428
Restricted cash - - 38,222 - 38,222
Intercompany receivables 1,637,226 - 184,772 (1,821,998 ) -
Inventories:
Owned 1,059,197 1,234,233 961,774 - 3,255,204
Not owned 17,360 28,520 39,273 - 85,153
Investments in unconsolidated joint ventures (1,653 ) 497 51,267 - 50,111
Investments in subsidiaries 957,933 - - (957,933 ) -
Deferred income taxes, net 283,890 - - (7,488 ) 276,402
Other assets 42,224 11,234 8,139 ― 61,597
Total Homebuilding Assets 4,129,481 1,275,545 1,329,510 (2,787,419 ) 3,947,117
Financial Services:
Cash and equivalents - - 31,965 - 31,965
Restricted cash - - 1,295 - 1,295
Mortgage loans held for sale, net - - 174,420 - 174,420
Mortgage loans held for investment, net - - 14,380 - 14,380
Other assets - - 6,980 (1,737 ) 5,243
Total Financial Services Assets - - 229,040 (1,737 ) 227,303
Total Assets $ 4,129,481 $ 1,275,545 $ 1,558,550 $ (2,789,156 ) $ 4,174,420
LIABILITIES AND EQUITY
Homebuilding:
Accounts payable $ 13,856 $ 16,202 $ 15,027 $ - $ 45,085
Accrued liabilities and intercompany payables 206,731 868,922 783,324 (1,635,194 ) 223,783
Secured project debt, other notes payable and intercompany loans 100,813 - 4,689 (100,813 ) 4,689
Senior notes payable 2,131,393 - - - 2,131,393
Total Homebuilding Liabilities 2,452,793 885,124 803,040 (1,736,007 ) 2,404,950
Financial Services:
Accounts payable and other liabilities - - 18,585 (15,216 ) 3,369
Mortgage credit facilities - - 169,413 (80,000 ) 89,413
Total Financial Services Liabilities - - 187,998 (95,216 ) 92,782
Total Liabilities 2,452,793 885,124 991,038 (1,831,223 ) 2,497,732
Equity:
Total Stockholders' Equity 1,676,688 390,421 567,512 (957,933 ) 1,676,688
Total Liabilities and Equity $ 4,129,481 $ 1,275,545 $ 1,558,550 $ (2,789,156 ) $ 4,174,420
Six Months Ended June 30, 2015
Standard Pacific Corp. Guarantor Subsidiaries Non-Guarantor Subsidiaries Consolidating Adjustments Consolidated Standard Pacific Corp.
(Dollars in thousands)
Cash Flows From Operating Activities:
Net cash provided by (used in) operating activities $ (39,876 ) $ (21,756 ) $ (49,565 ) $ - $ (111,197 )
Cash Flows From Investing Activities:
Investments in unconsolidated homebuilding joint ventures - - (20,778 ) - (20,778 )
Distributions of capital from unconsolidated homebuilding joint ventures - - 8,760 - 8,760
Loan to parent and subsidiaries - - 5,000 (5,000 ) -
Other investing activities (1,670 ) (1,278 ) (9,074 ) - (12,022 )
Net cash provided by (used in) investing activities (1,670 ) (1,278 ) (16,092 ) (5,000 ) (24,040 )
Cash Flows From Financing Activities:
Change in restricted cash - - (1,242 ) - (1,242 )
Borrowings from revolving credit facility 158,900 - - - 158,900
Principal payments on revolving credit facility (128,900 ) - - - (128,900 )
Principal payments on secured project debt and other notes payable - - (497 ) - (497 )
Loan from subsidiary 75,000 - - (75,000 ) -
Net proceeds from (payments on) mortgage credit facilities - - (79,072 ) 80,000 928
(Contributions to) distributions from Corporate and subsidiaries 7,973 (12,144 ) 4,171 - -
Repurchase of common stock (22,073 ) - - - (22,073 )
Issuance of common stock under employee stock plans, net of tax withholdings (2,322 ) - - - (2,322 )
Excess tax benefits from share-based payment arrangements 6,363 - - - 6,363
Intercompany advances, net (157,917 ) 54,743 103,174 - -
Net cash provided by (used in) financing activities (62,976 ) 42,599 26,534 5,000 11,157
Net increase (decrease) in cash and equivalents (104,522 ) 19,565 (39,123 ) - (124,080 )
Cash and equivalents at beginning of period 133,304 1,061 78,028 - 212,393
Cash and equivalents at end of period $ 28,782 $ 20,626 $ 38,905 $ - $ 88,313
Six Months Ended June 30, 2014
Standard Pacific Corp. Guarantor Subsidiaries Non-Guarantor Subsidiaries Consolidating Adjustments Consolidated Standard Pacific Corp.
(Dollars in thousands)
Cash Flows From Operating Activities:
Net cash provided by (used in) operating activities $ 40,140 $ (136,481 ) $ (47,171 ) $ - $ (143,512 )
Cash Flows From Investing Activities:
Investments in unconsolidated homebuilding joint ventures 144 2 (5,823 ) - (5,677 )
Distributions of capital from unconsolidated homebuilding joint ventures 120 229 14,459 - 14,808
Net cash paid for acquisitions (35,685 ) - 2,277 - (33,408 )
Loan to parent - - (85,000 ) 85,000 -
Other investing activities (618 ) (855 ) (14 ) - (1,487 )
Net cash provided by (used in) investing activities (36,039 ) (624 ) (74,101 ) 85,000 (25,764 )
Cash Flows From Financing Activities:
Change in restricted cash - - (9,925 ) - (9,925 )
Principal payments on secured project debt and other notes payable - - (1,061 ) - (1,061 )
Principal payments on senior notes payable (4,971 ) - - - (4,971 )
Loan from subsidiary 85,000 - - (85,000 ) -
Net proceeds from (payments on) mortgage credit facilities - - (34,288 ) - (34,288 )
(Contributions to) distributions from Corporate and subsidiaries 4,600 - (4,600 ) - -
Issuance of common stock under employee stock plans, net of tax withholdings 3,769 - - - 3,769
Intercompany advances, net (241,539 ) 137,403 104,136 - -
Net cash provided by (used in) financing activities (153,141 ) 137,403 54,262 (85,000 ) (46,476 )
Net increase (decrease) in cash and equivalents (149,040 ) 298 (67,010 ) - (215,752 )
Cash and equivalents at beginning of period 175,289 494 187,508 - 363,291
Cash and equivalents at end of period $ 26,249 $ 792 $ 120,498 $ - $ 147,539 </t>
  </si>
  <si>
    <t>Note 3 - Segment Reporting (Tables)</t>
  </si>
  <si>
    <t>Schedule of Segment Reporting Information, by Segment [Table Text Block]</t>
  </si>
  <si>
    <t xml:space="preserve">Three Months Ended June 30, Six Months Ended June 30,
2015 2014 2015 2014
(Dollars in thousands)
Homebuilding revenues:
California $ 298,972 $ 290,899 $ 484,593 $ 510,378
Southwest 202,538 131,590 340,746 238,797
Southeast 198,122 169,997 344,571 303,510
Total homebuilding revenues $ 699,632 $ 592,486 $ 1,169,910 $ 1,052,685
Homebuilding pretax income:
California $ 49,377 $ 57,566 $ 74,475 $ 96,119
Southwest 22,190 14,274 33,987 24,332
Southeast 15,137 17,440 25,530 28,739
Total homebuilding pretax income $ 86,704 $ 89,280 $ 133,992 $ 149,190 </t>
  </si>
  <si>
    <t>Reconciliation of Assets from Segment to Consolidated [Table Text Block]</t>
  </si>
  <si>
    <t xml:space="preserve">June 30, December 31,
2015 2014
(Dollars in thousands)
Homebuilding assets:
California $ 1,683,306 $ 1,542,584
Southwest 881,554 826,489
Southeast 1,222,505 1,060,343
Corporate 381,056 517,701
Total homebuilding assets $ 4,168,421 $ 3,947,117 </t>
  </si>
  <si>
    <t>Note 4 - Earnings Per Common Share (Tables)</t>
  </si>
  <si>
    <t>Schedule of Earnings Per Share, Basic and Diluted [Table Text Block]</t>
  </si>
  <si>
    <t xml:space="preserve">Three Months Ended June 30, Six Months Ended June 30,
2015 2014 2015 2014
(Dollars in thousands, except per share amounts)
Numerator:
Net income $ 57,198 $ 56,463 $ 88,803 $ 94,622
Less: Net income allocated to preferred shareholder (13,798 ) (13,496 ) (21,475 ) (22,650 )
Less: Net income allocated to unvested restricted stock (112 ) (77 ) (181 ) (134 )
Net income available to common stockholders for basic earnings per common share 43,288 42,890 67,147 71,838
Effect of dilutive securities:
Net income allocated to preferred shareholder 13,798 13,496 21,475 22,650
Interest on 1¼% convertible senior notes due 2032, capitalized and amortized in cost of sales 41 41 204 204
Net income available to common and preferred stock for diluted earnings per share $ 57,127 $ 56,427 $ 88,826 $ 94,692
Denominator:
Weighted average basic common shares outstanding 275,498,449 279,075,416 274,572,173 278,514,992
Weighted average additional common shares outstanding if preferred shares converted to common shares (if dilutive 87,812,786 87,812,786 87,812,786 87,812,786
Total weighted average common shares outstanding if preferred shares converted to common shares 363,311,235 366,888,202 362,384,959 366,327,778
Effect of dilutive securities:
Share-based awards 3,742,596 6,339,326 4,522,634 6,624,087
1¼% convertible senior notes due 2032 31,312,850 31,312,850 31,312,850 31,312,850
Weighted average diluted shares outstanding 398,366,681 404,540,378 398,220,443 404,264,715
Income per common share:
Basic $ 0.16 $ 0.15 $ 0.24 $ 0.26
Diluted $ 0.14 $ 0.14 $ 0.22 $ 0.23 </t>
  </si>
  <si>
    <t>Note 7 - Inventories (Tables)</t>
  </si>
  <si>
    <t>Inventories Owned [Table Text Block]</t>
  </si>
  <si>
    <t xml:space="preserve">June 30, 2015
California Southwest Southeast Total
(Dollars in thousands)
Land and land under development $ 980,718 $ 491,820 $ 797,460 $ 2,269,998
Homes completed and under construction 493,539 306,345 329,834 1,129,718
Model homes 107,770 50,574 66,438 224,782
Total inventories owned $ 1,582,027 $ 848,739 $ 1,193,732 $ 3,624,498
December 31, 2014
California Southwest Southeast Total
(Dollars in thousands)
Land and land under development $ 1,021,585 $ 504,538 $ 722,166 $ 2,248,289
Homes completed and under construction 318,982 250,498 258,132 827,612
Model homes 81,763 44,437 53,103 179,303
Total inventories owned $ 1,422,330 $ 799,473 $ 1,033,401 $ 3,255,204 </t>
  </si>
  <si>
    <t>Inventory Real Estate Not Owned [Table Text Block]</t>
  </si>
  <si>
    <t xml:space="preserve">June 30, December 31,
2015 2014
(Dollars in thousands)
Land purchase and lot option deposits $ 41,238 $ 47,472
Other lot option contracts, net of deposits 4,533 37,681
Total inventories not owned $ 45,771 $ 85,153 </t>
  </si>
  <si>
    <t>Note 8 - Capitalization of Interest (Tables)</t>
  </si>
  <si>
    <t>Schedule of Capitalized Interest [Table Text Block]</t>
  </si>
  <si>
    <t>Three Months Ended June 30, Six Months Ended June 30,
2015 2014 2015 2014
(Dollars in thousands)
Total interest incurred $ 41,857 $ 37,641 $ 83,660 $ 76,427
Less: Interest capitalized to inventories owned (41,508 ) (37,228 ) (82,909 ) (75,441 )
Less: Interest capitalized to investments in unconsolidated joint ventures (349 ) (413 ) (751 ) (986 )
Interest expense $ - $ - $ - $ -
Interest previously capitalized to inventories owned, included in cost of home sales $ 35,051 $ 29,812 $ 57,446 $ 54,180
Interest previously capitalized to inventories owned, included in cost of land sales $ 1,512 $ 4 $ 1,755 $ 619
Interest previously capitalized to investments in unconsolidated joint ventures, included in income (loss) from unconsolidated joint ventures $ - $ - $ - $ 30
Interest capitalized in ending inventories owned (1) $ 299,315 $ 265,393 $ 299,315 $ 265,393
Interest capitalized as a percentage of inventories owned 8.3 % 9.1 % 8.3 % 9.1 %
Interest capitalized in ending investments in unconsolidated joint ventures (1) $ 1,416 $ 1,924 $ 1,416 $ 1,924
Interest capitalized as a percentage of investments in unconsolidated joint ventures 2.3 % 3.8 % 2.3 % 3.8 %</t>
  </si>
  <si>
    <t>Note 9 - Investments in Unconsolidated Land Development and Homebuilding Joint Ventures (Tables)</t>
  </si>
  <si>
    <t>Combined Statements of Operations for Unconsolidated Land Development and Homebuilding Joint Ventures [Table Text Block]</t>
  </si>
  <si>
    <t>Six Months Ended June 30,
2015 2014
(Dollars in thousands)
(Unaudited)
Revenues $ 18,350 $ 31,225
Cost of sales and expenses (21,556 ) (36,251 )
Income (loss) of unconsolidated joint ventures $ (3,206 ) $ (5,026 )
Income (loss) from unconsolidated joint ventures reflected in the accompanying condensed consolidated statements of operations $ (502 ) $ (899 )</t>
  </si>
  <si>
    <t>Combined Balance Sheets for Unconsolidated Land Development and Homebuilding Joint Ventures [Table Text Block]</t>
  </si>
  <si>
    <t xml:space="preserve">June 30, December 31,
2015 2014
(Dollars in thousands)
(Unaudited)
Assets:
Cash $ 24,765 $ 29,472
Inventories 200,620 197,727
Other assets 38,783 10,372
Total assets $ 264,168 $ 237,571
Liabilities and Equity:
Accounts payable and accrued liabilities $ 10,732 $ 16,173
Non-recourse debt 30,000 30,000
Standard Pacific equity 64,576 54,347
Other members' equity 158,860 137,051
Total liabilities and equity $ 264,168 $ 237,571
Investments in unconsolidated joint ventures reflected in the accompanying condensed consolidated balance sheets $ 60,835 $ 50,111 </t>
  </si>
  <si>
    <t>Note 10 - Warranty Costs (Tables)</t>
  </si>
  <si>
    <t>Schedule of Product Warranty Liability [Table Text Block]</t>
  </si>
  <si>
    <t xml:space="preserve">Six Months Ended June 30,
2015 2014
(Dollars in thousands)
Warranty accrual, beginning of the period $ 13,584 $ 13,811
Warranty costs accrued during the period 4,359 2,812
Warranty costs paid during the period (4,397 ) (3,277 )
Warranty accrual, end of the period $ 13,546 $ 13,346 </t>
  </si>
  <si>
    <t>Note 13 - Senior Notes Payable (Tables)</t>
  </si>
  <si>
    <t>Schedule of Debt [Table Text Block]</t>
  </si>
  <si>
    <t xml:space="preserve">June 30, December 31,
2015 2014
(Dollars in thousands)
7% Senior Notes due August 2015 $ 29,789 $ 29,789
10¾% Senior Notes due September 2016, net of discount 274,676 272,684
8⅜% Senior Notes due May 2018, net of premium 577,850 578,278
8⅜% Senior Notes due January 2021, net of discount 397,796 397,642
6¼% Senior Notes due December 2021 300,000 300,000
5 ⅞ % Senior Notes due November 2024 300,000 300,000
1¼% Convertible Senior Notes due August 2032 253,000 253,000
$ 2,133,111 $ 2,131,393 </t>
  </si>
  <si>
    <t>Note 16 - Disclosures about Fair Value (Tables)</t>
  </si>
  <si>
    <t>Fair Value, Assets Measured on Recurring Basis [Table Text Block]</t>
  </si>
  <si>
    <t xml:space="preserve">Fair Value at
Description Fair Value Hierarchy June 30, 2015 December 31, 2014
(Dollars in thousands)
Mortgage loans held for sale Level 2 $ 111,654 $ 176,511 </t>
  </si>
  <si>
    <t>Schedule of Carrying Values and Estimated Fair Values of Debt Instruments [Table Text Block]</t>
  </si>
  <si>
    <t xml:space="preserve">June 30, 2015 December 31, 2014
Description Fair Value Hierarchy Carrying Amount Fair Value Carrying Amount Fair Value
(Dollars in thousands)
Financial services assets:
Mortgage loans held for investment, net Level 2 $ 23,366 $ 23,366 $ 14,380 $ 14,380
Homebuilding liabilities:
Senior notes payable, net Level 2 $ 2,133,111 $ 2,401,780 $ 2,131,393 $ 2,337,839 </t>
  </si>
  <si>
    <t>Note 20 - Supplemental Disclosures to Condensed Consolidated Statements of Cash Flows (Tables)</t>
  </si>
  <si>
    <t>Schedule of Cash Flow, Supplemental Disclosures [Table Text Block]</t>
  </si>
  <si>
    <t xml:space="preserve">Six Months Ended June 30,
2015 2014
(Dollars in thousands)
Supplemental Disclosures of Cash Flow Information:
Cash paid during the period for:
Income taxes $ 21,990 $ 3,712
Supplemental Disclosures of Noncash Activities:
Liabilities assumed in connection with acquisitions $ - $ 4,170 </t>
  </si>
  <si>
    <t>Note 21 - Supplemental Guarantor Information (Tables)</t>
  </si>
  <si>
    <t>Supplemental Condensed Consolidating Statements of Operations [Table Text Block]</t>
  </si>
  <si>
    <t xml:space="preserve">Three Months Ended June 30, 2015
Standard Pacific Corp. Guarantor Subsidiaries Non- Guarantor Subsidiaries Consolidating Adjustments Consolidated Standard Pacific Corp.
(Dollars in thousands)
Homebuilding:
Revenues $ 191,188 $ 324,365 $ 184,079 - $ 699,632
Cost of sales (144,796 ) (248,896 ) (133,999 ) - (527,691 )
Gross margin 46,392 75,469 50,080 - 171,941
Selling, general and administrative expenses (24,393 ) (40,524 ) (14,993 ) - (79,910 )
Income (loss) from unconsolidated joint ventures (4 ) - (47 ) - (51 )
Equity income of subsidiaries 50,169 - - (50,169 ) -
Interest income (expense), net 3,175 (2,465 ) (710 ) - -
Other income (expense (6,440 ) (75 ) 1,239 - (5,276 )
Homebuilding pretax income 68,899 32,405 35,569 (50,169 ) 86,704
Financial Services:
Financial services pretax income - - 2,818 - 2,818
Income before taxes 68,899 32,405 38,387 (50,169 ) 89,522
Provision for income taxes (11,701 ) (13,247 ) (7,376 ) - (32,324 )
Net income $ 57,198 $ 19,158 $ 31,011 $ (50,169 ) $ 57,198
Three Months Ended June 30, 2014
Standard Pacific Corp. Guarantor Subsidiaries Non- Guarantor Subsidiaries Consolidating Adjustments Consolidated Standard Pacific Corp.
(Dollars in thousands)
Homebuilding:
Revenues $ 210,663 $ 250,945 $ 130,878 - $ 592,486
Cost of sales (155,611 ) (187,801 ) (91,134 ) - (434,546 )
Gross margin 55,052 63,144 39,744 - 157,940
Selling, general and administrative expenses (25,637 ) (32,286 ) (9,912 ) - (67,835 )
Income (loss) from unconsolidated joint ventures 4 (5 ) (461 ) - (462 )
Equity income of subsidiaries 41,577 - - (41,577 ) -
Interest income (expense), net 3,270 (2,848 ) (422 ) - -
Other income (expense (910 ) (223 ) 770 - (363 )
Homebuilding pretax income 73,356 27,782 29,719 (41,577 ) 89,280
Financial Services:
Financial services pretax income - - 2,566 - 2,566
Income before taxes 73,356 27,782 32,285 (41,577 ) 91,846
Provision for income taxes (16,893 ) (10,289 ) (8,201 ) - (35,383 )
Net income $ 56,463 $ 17,493 $ 24,084 $ (41,577 ) $ 56,463
Six Months Ended June 30, 2015
Standard Pacific Corp. Guarantor Subsidiaries Non- Guarantor Subsidiaries Consolidating Adjustments Consolidated Standard Pacific Corp.
(Dollars in thousands)
Homebuilding:
Revenues $ 328,080 $ 544,093 $ 297,737 - $ 1,169,910
Cost of sales (248,154 ) (419,853 ) (215,857 ) - (883,864 )
Gross margin 79,926 124,240 81,880 - 286,046
Selling, general and administrative expenses (47,539 ) (73,274 ) (25,167 ) - (145,980 )
Income (loss) from unconsolidated joint ventures 22 - (524 ) - (502 )
Equity income of subsidiaries 73,536 - - (73,536 ) -
Interest income (expense), net 6,398 (5,209 ) (1,189 ) - -
Other income (expense (7,441 ) (223 ) 2,092 - (5,572 )
Homebuilding pretax income 104,902 45,534 57,092 (73,536 ) 133,992
Financial Services:
Financial services pretax income - - 4,026 - 4,026
Income before taxes 104,902 45,534 61,118 (73,536 ) 138,018
Provision for income taxes (16,099 ) (20,571 ) (12,545 ) - (49,215 )
Net income $ 88,803 $ 24,963 $ 48,573 $ (73,536 ) $ 88,803
Six Months Ended June 30, 2014
Standard Pacific Corp. Guarantor Subsidiaries Non- Guarantor Subsidiaries Consolidating Adjustments Consolidated Standard Pacific Corp.
(Dollars in thousands)
Homebuilding:
Revenues $ 379,003 $ 456,029 $ 217,653 - $ 1,052,685
Cost of sales (277,121 ) (342,623 ) (156,051 ) - (775,795 )
Gross margin 101,882 113,406 61,602 - 276,890
Selling, general and administrative expenses (49,442 ) (60,134 ) (16,849 ) - (126,425 )
Income (loss) from unconsolidated joint ventures (113 ) 28 (814 ) - (899 )
Equity income of subsidiaries 66,073 - - (66,073 ) -
Interest income (expense), net 6,959 (5,654 ) (1,305 ) - -
Other income (expense (1,052 ) (253 ) 929 - (376 )
Homebuilding pretax income 124,307 47,393 43,563 (66,073 ) 149,190
Financial Services:
Financial services pretax income - - 4,271 - 4,271
Income before taxes 124,307 47,393 47,834 (66,073 ) 153,461
Provision for income taxes (29,685 ) (17,544 ) (11,610 ) - (58,839 )
Net income $ 94,622 $ 29,849 $ 36,224 $ (66,073 ) $ 94,622 </t>
  </si>
  <si>
    <t>Supplemental Condensed Consolidating Balance Sheets [Table Text Block]</t>
  </si>
  <si>
    <t xml:space="preserve">June 30, 2015
Standard Pacific Corp. Guarantor Subsidiaries Non-Guarantor Subsidiaries Consolidating Adjustments Consolidated Standard Pacific Corp.
(Dollars in thousands)
ASSETS
Homebuilding:
Cash and equivalents $ 28,782 $ 20,626 $ 27,680 - $ 77,088
Restricted cash - - 39,714 - 39,714
Intercompany receivables 1,795,110 - 181,691 (1,976,801 ) -
Inventories:
Owned 1,156,145 1,294,269 1,174,084 - 3,624,498
Not owned 16,691 20,478 8,602 - 45,771
Investments in unconsolidated joint ventures (1,632 ) (69 ) 62,536 - 60,835
Investments in subsidiaries 1,023,496 - - (1,023,496 ) -
Deferred income taxes, net 274,642 - - (8,551 ) 266,091
Other assets 39,550 10,649 4,225 - 54,424
Total Homebuilding Assets 4,332,784 1,345,953 1,498,532 (3,008,848 ) 4,168,421
Financial Services:
Cash and equivalents - - 11,225 - 11,225
Restricted cash - - 1,045 - 1,045
Mortgage loans held for sale, net - - 109,239 - 109,239
Mortgage loans held for investment, net - - 23,366 - 23,366
Other assets - - 8,246 (1,650 ) 6,596
Total Financial Services Assets - - 153,121 (1,650 ) 151,471
Total Assets $ 4,332,784 $ 1,345,953 $ 1,651,653 $ (3,010,498 ) $ 4,319,892
LIABILITIES AND EQUITY
Homebuilding:
Accounts payable $ 24,049 $ 25,141 $ 30,529 - $ 79,719
Accrued liabilities and intercompany payables 213,627 917,572 887,502 (1,793,079 ) 225,622
Revolving credit facility 30,000 - - - 30,000
Secured project debt, other notes payable and intercompany loans 179,454 - 4,203 (177,730 ) 5,927
Senior notes payable 2,133,111 - - - 2,133,111
Total Homebuilding Liabilities 2,580,241 942,713 922,234 (1,970,809 ) 2,474,379
Financial Services:
Accounts payable and other liabilities - - 18,822 (16,193 ) 2,629
Mortgage credit facilities - - 90,341 - 90,341
Total Financial Services Liabilities - - 109,163 (16,193 ) 92,970
Total Liabilities 2,580,241 942,713 1,031,397 (1,987,002 ) 2,567,349
Equity:
Total Stockholders' Equity 1,752,543 403,240 620,256 (1,023,496 ) 1,752,543
Total Liabilities and Equity $ 4,332,784 $ 1,345,953 $ 1,651,653 $ (3,010,498 ) $ 4,319,892
December 31, 2014
Standard Pacific Corp. Guarantor Subsidiaries Non-Guarantor Subsidiaries Consolidating Adjustments Consolidated Standard Pacific Corp.
(Dollars in thousands)
ASSETS
Homebuilding:
Cash and equivalents $ 133,304 $ 1,061 $ 46,063 $ - $ 180,428
Restricted cash - - 38,222 - 38,222
Intercompany receivables 1,637,226 - 184,772 (1,821,998 ) -
Inventories:
Owned 1,059,197 1,234,233 961,774 - 3,255,204
Not owned 17,360 28,520 39,273 - 85,153
Investments in unconsolidated joint ventures (1,653 ) 497 51,267 - 50,111
Investments in subsidiaries 957,933 - - (957,933 ) -
Deferred income taxes, net 283,890 - - (7,488 ) 276,402
Other assets 42,224 11,234 8,139 ― 61,597
Total Homebuilding Assets 4,129,481 1,275,545 1,329,510 (2,787,419 ) 3,947,117
Financial Services:
Cash and equivalents - - 31,965 - 31,965
Restricted cash - - 1,295 - 1,295
Mortgage loans held for sale, net - - 174,420 - 174,420
Mortgage loans held for investment, net - - 14,380 - 14,380
Other assets - - 6,980 (1,737 ) 5,243
Total Financial Services Assets - - 229,040 (1,737 ) 227,303
Total Assets $ 4,129,481 $ 1,275,545 $ 1,558,550 $ (2,789,156 ) $ 4,174,420
LIABILITIES AND EQUITY
Homebuilding:
Accounts payable $ 13,856 $ 16,202 $ 15,027 $ - $ 45,085
Accrued liabilities and intercompany payables 206,731 868,922 783,324 (1,635,194 ) 223,783
Secured project debt, other notes payable and intercompany loans 100,813 - 4,689 (100,813 ) 4,689
Senior notes payable 2,131,393 - - - 2,131,393
Total Homebuilding Liabilities 2,452,793 885,124 803,040 (1,736,007 ) 2,404,950
Financial Services:
Accounts payable and other liabilities - - 18,585 (15,216 ) 3,369
Mortgage credit facilities - - 169,413 (80,000 ) 89,413
Total Financial Services Liabilities - - 187,998 (95,216 ) 92,782
Total Liabilities 2,452,793 885,124 991,038 (1,831,223 ) 2,497,732
Equity:
Total Stockholders' Equity 1,676,688 390,421 567,512 (957,933 ) 1,676,688
Total Liabilities and Equity $ 4,129,481 $ 1,275,545 $ 1,558,550 $ (2,789,156 ) $ 4,174,420 </t>
  </si>
  <si>
    <t>Supplemental Condensed Consolidating Statements of Cash Flows [Table Text Block]</t>
  </si>
  <si>
    <t xml:space="preserve">Six Months Ended June 30, 2015
Standard Pacific Corp. Guarantor Subsidiaries Non-Guarantor Subsidiaries Consolidating Adjustments Consolidated Standard Pacific Corp.
(Dollars in thousands)
Cash Flows From Operating Activities:
Net cash provided by (used in) operating activities $ (39,876 ) $ (21,756 ) $ (49,565 ) $ - $ (111,197 )
Cash Flows From Investing Activities:
Investments in unconsolidated homebuilding joint ventures - - (20,778 ) - (20,778 )
Distributions of capital from unconsolidated homebuilding joint ventures - - 8,760 - 8,760
Loan to parent and subsidiaries - - 5,000 (5,000 ) -
Other investing activities (1,670 ) (1,278 ) (9,074 ) - (12,022 )
Net cash provided by (used in) investing activities (1,670 ) (1,278 ) (16,092 ) (5,000 ) (24,040 )
Cash Flows From Financing Activities:
Change in restricted cash - - (1,242 ) - (1,242 )
Borrowings from revolving credit facility 158,900 - - - 158,900
Principal payments on revolving credit facility (128,900 ) - - - (128,900 )
Principal payments on secured project debt and other notes payable - - (497 ) - (497 )
Loan from subsidiary 75,000 - - (75,000 ) -
Net proceeds from (payments on) mortgage credit facilities - - (79,072 ) 80,000 928
(Contributions to) distributions from Corporate and subsidiaries 7,973 (12,144 ) 4,171 - -
Repurchase of common stock (22,073 ) - - - (22,073 )
Issuance of common stock under employee stock plans, net of tax withholdings (2,322 ) - - - (2,322 )
Excess tax benefits from share-based payment arrangements 6,363 - - - 6,363
Intercompany advances, net (157,917 ) 54,743 103,174 - -
Net cash provided by (used in) financing activities (62,976 ) 42,599 26,534 5,000 11,157
Net increase (decrease) in cash and equivalents (104,522 ) 19,565 (39,123 ) - (124,080 )
Cash and equivalents at beginning of period 133,304 1,061 78,028 - 212,393
Cash and equivalents at end of period $ 28,782 $ 20,626 $ 38,905 $ - $ 88,313
Six Months Ended June 30, 2014
Standard Pacific Corp. Guarantor Subsidiaries Non-Guarantor Subsidiaries Consolidating Adjustments Consolidated Standard Pacific Corp.
(Dollars in thousands)
Cash Flows From Operating Activities:
Net cash provided by (used in) operating activities $ 40,140 $ (136,481 ) $ (47,171 ) $ - $ (143,512 )
Cash Flows From Investing Activities:
Investments in unconsolidated homebuilding joint ventures 144 2 (5,823 ) - (5,677 )
Distributions of capital from unconsolidated homebuilding joint ventures 120 229 14,459 - 14,808
Net cash paid for acquisitions (35,685 ) - 2,277 - (33,408 )
Loan to parent - - (85,000 ) 85,000 -
Other investing activities (618 ) (855 ) (14 ) - (1,487 )
Net cash provided by (used in) investing activities (36,039 ) (624 ) (74,101 ) 85,000 (25,764 )
Cash Flows From Financing Activities:
Change in restricted cash - - (9,925 ) - (9,925 )
Principal payments on secured project debt and other notes payable - - (1,061 ) - (1,061 )
Principal payments on senior notes payable (4,971 ) - - - (4,971 )
Loan from subsidiary 85,000 - - (85,000 ) -
Net proceeds from (payments on) mortgage credit facilities - - (34,288 ) - (34,288 )
(Contributions to) distributions from Corporate and subsidiaries 4,600 - (4,600 ) - -
Issuance of common stock under employee stock plans, net of tax withholdings 3,769 - - - 3,769
Intercompany advances, net (241,539 ) 137,403 104,136 - -
Net cash provided by (used in) financing activities (153,141 ) 137,403 54,262 (85,000 ) (46,476 )
Net increase (decrease) in cash and equivalents (149,040 ) 298 (67,010 ) - (215,752 )
Cash and equivalents at beginning of period 175,289 494 187,508 - 363,291
Cash and equivalents at end of period $ 26,249 $ 792 $ 120,498 $ - $ 147,539 </t>
  </si>
  <si>
    <t>Note 3 - Segment Reporting (Details)</t>
  </si>
  <si>
    <t>Number of Operating Segments</t>
  </si>
  <si>
    <t>Number of Reportable Segments</t>
  </si>
  <si>
    <t>Note 3 - Segment Reporting (Details) - Segment Financial Information Relating to Homebuilding Operations - USD ($) $ in Thousands</t>
  </si>
  <si>
    <t>Homebuilding revenues:</t>
  </si>
  <si>
    <t>Homebuilding revenues</t>
  </si>
  <si>
    <t>Homebuilding pretax income:</t>
  </si>
  <si>
    <t>CALIFORNIA | Homebuilding [Member]</t>
  </si>
  <si>
    <t>Southwest [Member] | Homebuilding [Member]</t>
  </si>
  <si>
    <t>Southeast [Member] | Homebuilding [Member]</t>
  </si>
  <si>
    <t>Note 3 - Segment Reporting (Details) - Segment Financial Information Relating to Homebuilding Assets and Investments in Unconsolidated Joint Ventures - USD ($) $ in Thousands</t>
  </si>
  <si>
    <t>Homebuilding assets:</t>
  </si>
  <si>
    <t>Assets, by segments</t>
  </si>
  <si>
    <t>Corporate, Non-Segment [Member] | Homebuilding [Member]</t>
  </si>
  <si>
    <t>Note 4 - Earnings Per Common Share (Details) - Components Used in Computation of Basic and Diluted Earnings Per Common Share - USD ($) $ / shares in Units, $ in Thousands</t>
  </si>
  <si>
    <t>Numerator:</t>
  </si>
  <si>
    <t>Net income available to common stockholders for basic earnings per common share</t>
  </si>
  <si>
    <t>Effect of dilutive securities:</t>
  </si>
  <si>
    <t>Net income allocated to preferred shareholder</t>
  </si>
  <si>
    <t>Net income available to common and preferred stock for diluted earnings per share</t>
  </si>
  <si>
    <t>Denominator:</t>
  </si>
  <si>
    <t>Weighted average basic common shares outstanding (in Shares)</t>
  </si>
  <si>
    <t>Weighted average additional common shares outstanding if preferred shares converted to common shares (if dilutive (in Shares)</t>
  </si>
  <si>
    <t>Total weighted average common shares outstanding if preferred shares converted to common shares (in Shares)</t>
  </si>
  <si>
    <t>Share-based awards (in Shares)</t>
  </si>
  <si>
    <t>Weighted average diluted shares outstanding (in Shares)</t>
  </si>
  <si>
    <t>Income per common share:</t>
  </si>
  <si>
    <t>1¼% Convertible Senior Notes Due August 2032 [Member]</t>
  </si>
  <si>
    <t>Interest on 1¼% convertible senior notes due 2032, capitalized and amortized in cost of sales</t>
  </si>
  <si>
    <t>1¼% convertible senior notes due 2032 (in Shares)</t>
  </si>
  <si>
    <t>Note 4 - Earnings Per Common Share (Details) - Components Used in Computation of Basic and Diluted Earnings Per Common Share (Parentheticals)</t>
  </si>
  <si>
    <t>Note 4 - Earnings Per Common Share (Details) - Components Used in Computation of Basic and Diluted Earnings Per Common Share (Parentheticals) [Line Items]</t>
  </si>
  <si>
    <t>Interest on convertible senior notes</t>
  </si>
  <si>
    <t>1.25%</t>
  </si>
  <si>
    <t>Note 5 - Stock-based Compensation (Details) - USD ($)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Note 6 - Cash and Equivalents and Restricted Cash (Details) - USD ($) $ in Thousands</t>
  </si>
  <si>
    <t>Dec. 31, 2013</t>
  </si>
  <si>
    <t>Note 6 - Cash and Equivalents and Restricted Cash (Details) [Line Items]</t>
  </si>
  <si>
    <t>Cash and Cash Equivalents, at Carrying Value</t>
  </si>
  <si>
    <t>Restricted Cash and Cash Equivalents</t>
  </si>
  <si>
    <t>Cash Held in Escrow [Member]</t>
  </si>
  <si>
    <t>Note 7 - Inventories (Details) $ in Thousands</t>
  </si>
  <si>
    <t>Jun. 30, 2015USD ($)</t>
  </si>
  <si>
    <t>Jun. 30, 2014USD ($)</t>
  </si>
  <si>
    <t>Dec. 31, 2014USD ($)</t>
  </si>
  <si>
    <t>Note 7 - Inventories (Details) [Line Items]</t>
  </si>
  <si>
    <t>Number of Active and Future Projects Owned</t>
  </si>
  <si>
    <t>Impairment of Real Estate</t>
  </si>
  <si>
    <t>Other Lot Option Contracts Net Of Deposits</t>
  </si>
  <si>
    <t>Inventory Real Estate Not Owned</t>
  </si>
  <si>
    <t>Acquisition Of Current and Future Communities [Member]</t>
  </si>
  <si>
    <t>Land Option and Purchase Contracts [Member]</t>
  </si>
  <si>
    <t>Significant Deposits Paid Under Contract [Member]</t>
  </si>
  <si>
    <t>Note 7 - Inventories (Details) - Inventories Owned - USD ($) $ in Thousands</t>
  </si>
  <si>
    <t>Note 7 - Inventories (Details) - Inventories Owned [Line Items]</t>
  </si>
  <si>
    <t>Land and land under development, by segments</t>
  </si>
  <si>
    <t>Homes completed and under construction, by segments</t>
  </si>
  <si>
    <t>Model homes. by segments</t>
  </si>
  <si>
    <t>Total inventories owned, by segments</t>
  </si>
  <si>
    <t>Homebuilding: California [Member]</t>
  </si>
  <si>
    <t>Homebuilding: Southwest [Member]</t>
  </si>
  <si>
    <t>Homebuilding: Southeast [Member]</t>
  </si>
  <si>
    <t>Note 7 - Inventories (Details) - Inventories Not Owned - USD ($) $ in Thousands</t>
  </si>
  <si>
    <t>Inventories Not Owned [Abstract]</t>
  </si>
  <si>
    <t>Land purchase and lot option deposits</t>
  </si>
  <si>
    <t>Other lot option contracts, net of deposits</t>
  </si>
  <si>
    <t>Total inventories not owned</t>
  </si>
  <si>
    <t>Note 8 - Capitalization of Interest (Details) $ in Millions</t>
  </si>
  <si>
    <t>Capitalized Interest Transferred From Investments In Unconsolidated Joint Ventures To Inventories Owned</t>
  </si>
  <si>
    <t>Note 8 - Capitalization of Interest (Details) - Homebuilding Capitalized Interest - USD ($) $ in Thousands</t>
  </si>
  <si>
    <t>Homebuilding Capitalized Interest [Abstract]</t>
  </si>
  <si>
    <t>Total interest incurred</t>
  </si>
  <si>
    <t>Less: Interest capitalized to inventories owned</t>
  </si>
  <si>
    <t>Less: Interest capitalized to investments in unconsolidated joint ventures</t>
  </si>
  <si>
    <t>Interest previously capitalized to inventories owned, included in cost of home sales</t>
  </si>
  <si>
    <t>Interest previously capitalized to inventories owned, included in cost of land sales</t>
  </si>
  <si>
    <t>Interest previously capitalized to investments in unconsolidated joint ventures, included in income (loss) from unconsolidated joint ventures</t>
  </si>
  <si>
    <t>Interest capitalized in ending inventories owned (1)</t>
  </si>
  <si>
    <t>[1]</t>
  </si>
  <si>
    <t>Interest capitalized as a percentage of inventories owned</t>
  </si>
  <si>
    <t>8.30%</t>
  </si>
  <si>
    <t>9.10%</t>
  </si>
  <si>
    <t>Interest capitalized in ending investments in unconsolidated joint ventures (1)</t>
  </si>
  <si>
    <t>Interest capitalized as a percentage of investments in unconsolidated joint ventures</t>
  </si>
  <si>
    <t>2.30%</t>
  </si>
  <si>
    <t>3.80%</t>
  </si>
  <si>
    <t>During the six months ended June 30, 2014, in connection with lot purchases from our joint ventures, $4.0 million of capitalized interest was transferred from investments in unconsolidated joint ventures to inventories owned.</t>
  </si>
  <si>
    <t>Note 9 - Investments in Unconsolidated Land Development and Homebuilding Joint Ventures (Details) - USD ($) $ in Thousands</t>
  </si>
  <si>
    <t>Asset Impairment Charges</t>
  </si>
  <si>
    <t>Interest capitalized in ending investments in unconsolidated joint ventures</t>
  </si>
  <si>
    <t>Note 9 - Investments in Unconsolidated Land Development and Homebuilding Joint Ventures (Details) - Combined Statements of Operations for Unconsolidated Land Development and Homebuilding Joint Ventures - USD ($) $ in Thousands</t>
  </si>
  <si>
    <t>Combined Statements of Operations for Unconsolidated Land Development and Homebuilding Joint Ventures [Abstract]</t>
  </si>
  <si>
    <t>Cost of sales and expenses</t>
  </si>
  <si>
    <t>Income (loss) of unconsolidated joint ventures</t>
  </si>
  <si>
    <t>Income (loss) from unconsolidated joint ventures reflected in the accompanying condensed consolidated statements of operations</t>
  </si>
  <si>
    <t>Note 9 - Investments in Unconsolidated Land Development and Homebuilding Joint Ventures (Details) - Combined Balance Sheets for Unconsolidated Land Development and Homebuilding Joint Ventures - USD ($) $ in Thousands</t>
  </si>
  <si>
    <t>Assets:</t>
  </si>
  <si>
    <t>Cash</t>
  </si>
  <si>
    <t>Inventories</t>
  </si>
  <si>
    <t>Total assets</t>
  </si>
  <si>
    <t>Liabilities and Equity:</t>
  </si>
  <si>
    <t>Accounts payable and accrued liabilities</t>
  </si>
  <si>
    <t>Non-recourse debt</t>
  </si>
  <si>
    <t>Standard Pacific equity</t>
  </si>
  <si>
    <t>Other members' equity</t>
  </si>
  <si>
    <t>Total liabilities and equity</t>
  </si>
  <si>
    <t>Investments in unconsolidated joint ventures reflected in the accompanying condensed consolidated balance sheets</t>
  </si>
  <si>
    <t>Note 10 - Warranty Costs (Details) - Warranty Costs Accrual - USD ($) $ in Thousands</t>
  </si>
  <si>
    <t>Warranty Costs Accrual [Abstract]</t>
  </si>
  <si>
    <t>Warranty accrual, beginning of the period</t>
  </si>
  <si>
    <t>Warranty costs accrued during the period</t>
  </si>
  <si>
    <t>Warranty costs paid during the period</t>
  </si>
  <si>
    <t>Warranty accrual, end of the period</t>
  </si>
  <si>
    <t>Note 11 - Revolving Credit Facility and Letter of Credit Facilities (Details) $ in Millions</t>
  </si>
  <si>
    <t>Note 11 - Revolving Credit Facility and Letter of Credit Facilities (Details) [Line Items]</t>
  </si>
  <si>
    <t>Cash Collateral Deposits</t>
  </si>
  <si>
    <t>Unsecured Revolving Credit Facility [Member]</t>
  </si>
  <si>
    <t>Line of Credit Facility, Current Borrowing Capacity</t>
  </si>
  <si>
    <t>Maximum Aggregate Borrowing Commitment</t>
  </si>
  <si>
    <t>Long-term Line of Credit</t>
  </si>
  <si>
    <t>Line of Credit Facility, Remaining Borrowing Capacity</t>
  </si>
  <si>
    <t>Uncommitted Letter of Credit [Member]</t>
  </si>
  <si>
    <t>Letters of Credit Outstanding, Amount</t>
  </si>
  <si>
    <t>Four Committed Letter of Credit [Member] | Letter of Credit [Member]</t>
  </si>
  <si>
    <t>Line of Credit Facility, Maximum Borrowing Capacity</t>
  </si>
  <si>
    <t>Note 12 - Secured Project Debt and Other Notes Payable (Details) - USD ($) $ in Thousands</t>
  </si>
  <si>
    <t>Note 12 - Secured Project Debt and Other Notes Payable (Details) [Line Items]</t>
  </si>
  <si>
    <t>Secured Debt</t>
  </si>
  <si>
    <t>Note 13 - Senior Notes Payable (Details)</t>
  </si>
  <si>
    <t>Jun. 30, 2015USD ($)$ / shares</t>
  </si>
  <si>
    <t>Note 13 - Senior Notes Payable (Details) [Line Items]</t>
  </si>
  <si>
    <t>Maximum Carve-out In Credit Facility Indebtedness (in Dollars)</t>
  </si>
  <si>
    <t>Debt Instrument, Repurchase Price, Percentage</t>
  </si>
  <si>
    <t>100.00%</t>
  </si>
  <si>
    <t>Debt Instrument, Interest Rate, Stated Percentage</t>
  </si>
  <si>
    <t>Debt Instrument, Convertible, Conversion Ratio</t>
  </si>
  <si>
    <t>Debt Instrument, Convertible, Principal Amount Used In Conversion Rate Calculation (in Dollars)</t>
  </si>
  <si>
    <t>Debt Instrument, Convertible, Conversion Price (in Dollars per share) | $ / shares</t>
  </si>
  <si>
    <t>Debt Instrument, Redemption Price, Percentage</t>
  </si>
  <si>
    <t>10¾% Senior Notes [Member]</t>
  </si>
  <si>
    <t>10.75%</t>
  </si>
  <si>
    <t>Note 13 - Senior Notes Payable (Details) - Senior Notes Payable - USD ($) $ in Thousands</t>
  </si>
  <si>
    <t>Note 13 - Senior Notes Payable (Details) - Senior Notes Payable [Line Items]</t>
  </si>
  <si>
    <t>Senior Notes</t>
  </si>
  <si>
    <t>7% Senior Notes [Member] | Homebuilding [Member]</t>
  </si>
  <si>
    <t>10¾% Senior Notes [Member] | Homebuilding [Member]</t>
  </si>
  <si>
    <t>8⅜% Senior Notes [Member] | Homebuilding [Member]</t>
  </si>
  <si>
    <t>6¼% Senior Notes [Member] | Homebuilding [Member]</t>
  </si>
  <si>
    <t>5⅞% Senior Notes [Member] | Homebuilding [Member]</t>
  </si>
  <si>
    <t>1¼% Convertible Senior Notes Due August 2032 [Member] | Homebuilding [Member]</t>
  </si>
  <si>
    <t>Note 13 - Senior Notes Payable (Details) - Senior Notes Payable (Parentheticals)</t>
  </si>
  <si>
    <t>Note 13 - Senior Notes Payable (Details) - Senior Notes Payable (Parentheticals) [Line Items]</t>
  </si>
  <si>
    <t>Interest rate</t>
  </si>
  <si>
    <t>7.00%</t>
  </si>
  <si>
    <t>8.375%</t>
  </si>
  <si>
    <t>6.25%</t>
  </si>
  <si>
    <t>5.875%</t>
  </si>
  <si>
    <t>Note 14 - Preferred Stock (Details) - USD ($)</t>
  </si>
  <si>
    <t>Note 14 - Preferred Stock (Details) [Line Items]</t>
  </si>
  <si>
    <t>Preferred Stock, Shares Outstanding</t>
  </si>
  <si>
    <t>Common Stock, Shares, Outstanding</t>
  </si>
  <si>
    <t>Owned by MatlinPatterson [Member]</t>
  </si>
  <si>
    <t>Outstanding Common Stock and Preferred Stock Ownership Percentage</t>
  </si>
  <si>
    <t>59.00%</t>
  </si>
  <si>
    <t>Series B Preferred Stock [Member]</t>
  </si>
  <si>
    <t>Voting Power Limit</t>
  </si>
  <si>
    <t>49.00%</t>
  </si>
  <si>
    <t>Amount Used as Numerator in Calculating Conversion Shares (in Dollars)</t>
  </si>
  <si>
    <t>Convertible Preferred Stock, Conversion Price (in Dollars per share)</t>
  </si>
  <si>
    <t>Series B Preferred Stock [Member] | Owned by MatlinPatterson [Member]</t>
  </si>
  <si>
    <t>Convertible Preferred Stock, Number of Shares Converted</t>
  </si>
  <si>
    <t>Note 15 - Mortgage Credit Facilities (Details) - USD ($) $ in Thousands</t>
  </si>
  <si>
    <t>Note 15 - Mortgage Credit Facilities (Details) [Line Items]</t>
  </si>
  <si>
    <t>Warehouse Agreement Borrowings</t>
  </si>
  <si>
    <t>Repurchase Facility [Member] | First Lender [Member]</t>
  </si>
  <si>
    <t>Repurchase Facility [Member] | First Lender [Member] | Committed [Member]</t>
  </si>
  <si>
    <t>Repurchase Facility [Member] | First Lender [Member] | Uncommitted [Member]</t>
  </si>
  <si>
    <t>Repurchase Facility [Member] | Second Lender [Member]</t>
  </si>
  <si>
    <t>Note 16 - Disclosures about Fair Value (Details) - Fair Value of Mortgage Loans - USD ($) $ in Thousands</t>
  </si>
  <si>
    <t>Fair Value, Inputs, Level 2 [Member]</t>
  </si>
  <si>
    <t>Note 16 - Disclosures about Fair Value (Details) - Fair Value of Mortgage Loans [Line Items]</t>
  </si>
  <si>
    <t>Note 16 - Disclosures about Fair Value (Details) - Carrying Values and Estimated Fair Value of Other Financial Instruments - USD ($) $ in Thousands</t>
  </si>
  <si>
    <t>Homebuilding liabilities:</t>
  </si>
  <si>
    <t>Senior notes payable, net</t>
  </si>
  <si>
    <t>Financial services assets:</t>
  </si>
  <si>
    <t>Fair Value, Inputs, Level 2 [Member] | Financial Services [Member]</t>
  </si>
  <si>
    <t>Fair Value, Inputs, Level 2 [Member] | Homebuilding [Member]</t>
  </si>
  <si>
    <t>Note 17 - Commitments and Contingencies (Details) $ in Thousands</t>
  </si>
  <si>
    <t>Note 17 - Commitments and Contingencies (Details) [Line Items]</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Equity Method Investment Summarized Financial Information Non-recourse Debt</t>
  </si>
  <si>
    <t>Outstanding Joint Venture Surety Bonds</t>
  </si>
  <si>
    <t>Outstanding Surety Bonds</t>
  </si>
  <si>
    <t>Surety Bonds Cost to Complete</t>
  </si>
  <si>
    <t>Mortgage Loans In Process</t>
  </si>
  <si>
    <t>Mortgage Loans In Process, Interest Rate</t>
  </si>
  <si>
    <t>Loans Receivable Held-for-sale, Net, Not Part of Disposal Group, Mortgage</t>
  </si>
  <si>
    <t>Mortgage Loans Committed to Sell to Investors</t>
  </si>
  <si>
    <t>Aggregate Mortgage Loan Repurchase Payments</t>
  </si>
  <si>
    <t>Mortgage Loans on Real Estate, New Mortgage Loans</t>
  </si>
  <si>
    <t>Mortgage Loan Loss Expense Provision</t>
  </si>
  <si>
    <t>Mortgage Loan Repurchase Reserve</t>
  </si>
  <si>
    <t>Mortgage Loan Repurchase Payments</t>
  </si>
  <si>
    <t>Number of Loans Repurchased</t>
  </si>
  <si>
    <t>Insurance and Litigation Accruals</t>
  </si>
  <si>
    <t>Closed Mortgage Loans Held for Sale [Member]</t>
  </si>
  <si>
    <t>Mortgage Loans Expected to Be Originated on a Non-Presold Basis</t>
  </si>
  <si>
    <t>Mortgage Loans in Process [member]</t>
  </si>
  <si>
    <t>Matures June, 2014 [Member]</t>
  </si>
  <si>
    <t>Note 18 - Income Taxes (Details) - USD ($) $ in Thousands</t>
  </si>
  <si>
    <t>Note 18 - Income Taxes (Details) [Line Items]</t>
  </si>
  <si>
    <t>Income Tax Expense (Benefit)</t>
  </si>
  <si>
    <t>Income (Loss) from Continuing Operations before Income Taxes, Extraordinary Items, Noncontrolling Interest</t>
  </si>
  <si>
    <t>Deferred Tax Assets, Gross</t>
  </si>
  <si>
    <t>Deferred Tax Assets, Valuation Allowance</t>
  </si>
  <si>
    <t>Deferred Tax Assets, Operating Loss Carryforwards</t>
  </si>
  <si>
    <t>Gross Annual Deduction Limitation on Net Operating Loss Carryforwards</t>
  </si>
  <si>
    <t>Deferred Tax Assets, Other</t>
  </si>
  <si>
    <t>Unrecognized Tax Benefits</t>
  </si>
  <si>
    <t>Subject to Federal and State Net Operating Loss Carryforward Limitations [Member]</t>
  </si>
  <si>
    <t>Not Limited by Section 382 [Member]</t>
  </si>
  <si>
    <t>Note 19 - Subsequent Event (Details) - Merger with Ryland Group, Inc [Member] - Subsequent Event [Member]</t>
  </si>
  <si>
    <t>Jul. 02, 2015</t>
  </si>
  <si>
    <t>Note 19 - Subsequent Event (Details) [Line Items]</t>
  </si>
  <si>
    <t>Business Combination, Conversion Ratio</t>
  </si>
  <si>
    <t>Ryland Group, Inc [Member]</t>
  </si>
  <si>
    <t>Business Combination, Reverse Conversion Ratio</t>
  </si>
  <si>
    <t>Note 20 - Supplemental Disclosures to Condensed Consolidated Statements of Cash Flows (Details) - Supplemental Disclosures of Cash Flows Information - USD ($) $ in Thousands</t>
  </si>
  <si>
    <t>Cash paid during the period for:</t>
  </si>
  <si>
    <t>Income taxes</t>
  </si>
  <si>
    <t>Supplemental Disclosures of Noncash Activities:</t>
  </si>
  <si>
    <t>Liabilities assumed in connection with acquisitions</t>
  </si>
  <si>
    <t>Note 21 - Supplemental Guarantor Information (Details) - Condensed Consolidating Statements of Operations - USD ($) $ in Thousands</t>
  </si>
  <si>
    <t>Cost of sales</t>
  </si>
  <si>
    <t>Other income (expense</t>
  </si>
  <si>
    <t>Consolidation, Eliminations [Member]</t>
  </si>
  <si>
    <t>Equity income of subsidiaries</t>
  </si>
  <si>
    <t>Parent Company [Member]</t>
  </si>
  <si>
    <t>Interest income (expense), net</t>
  </si>
  <si>
    <t>Guarantor Subsidiaries [Member]</t>
  </si>
  <si>
    <t>Non-Guarantor Subsidiaries [Member]</t>
  </si>
  <si>
    <t>Note 21 - Supplemental Guarantor Information (Details) - Condensed Consolidating Balance Sheet - USD ($) $ in Thousands</t>
  </si>
  <si>
    <t>Inventories:</t>
  </si>
  <si>
    <t>Equity:</t>
  </si>
  <si>
    <t>Total Stockholders' Equity</t>
  </si>
  <si>
    <t>Deferred income taxes, net</t>
  </si>
  <si>
    <t>Accrued liabilities and intercompany payables</t>
  </si>
  <si>
    <t>Parent Company [Member] | Homebuilding [Member]</t>
  </si>
  <si>
    <t>Intercompany receivables</t>
  </si>
  <si>
    <t>Investments in subsidiaries</t>
  </si>
  <si>
    <t>Guarantor Subsidiaries [Member] | Homebuilding [Member]</t>
  </si>
  <si>
    <t>Non-Guarantor Subsidiaries [Member] | Homebuilding [Member]</t>
  </si>
  <si>
    <t>Non-Guarantor Subsidiaries [Member] | Financial Services [Member]</t>
  </si>
  <si>
    <t>Consolidation, Eliminations [Member] | Homebuilding [Member]</t>
  </si>
  <si>
    <t>Consolidation, Eliminations [Member] | Financial Services [Member]</t>
  </si>
  <si>
    <t>Note 21 - Supplemental Guarantor Information (Details) - Condensed Consolidating Statements of Cash Flows - USD ($) $ in Thousands</t>
  </si>
  <si>
    <t>Distributions of capital from unconsolidated homebuilding joint ventures</t>
  </si>
  <si>
    <t>Repurchase of common stock</t>
  </si>
  <si>
    <t>Issuance of common stock under employee stock plans</t>
  </si>
  <si>
    <t>Cash and equivalents at end of period</t>
  </si>
  <si>
    <t>Loan to parent and subsidiaries</t>
  </si>
  <si>
    <t>Loan from subsidiary</t>
  </si>
  <si>
    <t>(Contributions to) distributions from Corporate and subsidiaries</t>
  </si>
  <si>
    <t>Intercompany advance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6312411</v>
      </c>
    </row>
    <row r="8" spans="1:3">
      <c r="A8" s="4" t="s">
        <v>12</v>
      </c>
      <c r="B8" s="4" t="s">
        <v>13</v>
      </c>
    </row>
    <row r="9" spans="1:3">
      <c r="A9" s="4" t="s">
        <v>14</v>
      </c>
      <c r="B9" s="5" t="n">
        <v>878560</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694678</v>
      </c>
      <c r="C4" s="7" t="n">
        <v>591706</v>
      </c>
      <c r="D4" s="7" t="n">
        <v>1163057</v>
      </c>
      <c r="E4" s="7" t="n">
        <v>1038624</v>
      </c>
    </row>
    <row r="5" spans="1:5">
      <c r="A5" s="4" t="s">
        <v>32</v>
      </c>
      <c r="B5" s="5" t="n">
        <v>4954</v>
      </c>
      <c r="C5" s="5" t="n">
        <v>780</v>
      </c>
      <c r="D5" s="5" t="n">
        <v>6853</v>
      </c>
      <c r="E5" s="5" t="n">
        <v>14061</v>
      </c>
    </row>
    <row r="6" spans="1:5">
      <c r="A6" s="4" t="s">
        <v>33</v>
      </c>
      <c r="B6" s="5" t="n">
        <v>699632</v>
      </c>
      <c r="C6" s="5" t="n">
        <v>592486</v>
      </c>
      <c r="D6" s="5" t="n">
        <v>1169910</v>
      </c>
      <c r="E6" s="5" t="n">
        <v>1052685</v>
      </c>
    </row>
    <row r="7" spans="1:5">
      <c r="A7" s="4" t="s">
        <v>34</v>
      </c>
      <c r="B7" s="5" t="n">
        <v>-523933</v>
      </c>
      <c r="C7" s="5" t="n">
        <v>-434196</v>
      </c>
      <c r="D7" s="5" t="n">
        <v>-878750</v>
      </c>
      <c r="E7" s="5" t="n">
        <v>-762441</v>
      </c>
    </row>
    <row r="8" spans="1:5">
      <c r="A8" s="4" t="s">
        <v>35</v>
      </c>
      <c r="B8" s="5" t="n">
        <v>-3758</v>
      </c>
      <c r="C8" s="5" t="n">
        <v>-350</v>
      </c>
      <c r="D8" s="5" t="n">
        <v>-5114</v>
      </c>
      <c r="E8" s="5" t="n">
        <v>-13354</v>
      </c>
    </row>
    <row r="9" spans="1:5">
      <c r="A9" s="4" t="s">
        <v>36</v>
      </c>
      <c r="B9" s="5" t="n">
        <v>-527691</v>
      </c>
      <c r="C9" s="5" t="n">
        <v>-434546</v>
      </c>
      <c r="D9" s="5" t="n">
        <v>-883864</v>
      </c>
      <c r="E9" s="5" t="n">
        <v>-775795</v>
      </c>
    </row>
    <row r="10" spans="1:5">
      <c r="A10" s="4" t="s">
        <v>37</v>
      </c>
      <c r="B10" s="5" t="n">
        <v>171941</v>
      </c>
      <c r="C10" s="5" t="n">
        <v>157940</v>
      </c>
      <c r="D10" s="5" t="n">
        <v>286046</v>
      </c>
      <c r="E10" s="5" t="n">
        <v>276890</v>
      </c>
    </row>
    <row r="11" spans="1:5">
      <c r="A11" s="4" t="s">
        <v>38</v>
      </c>
      <c r="B11" s="5" t="n">
        <v>-79910</v>
      </c>
      <c r="C11" s="5" t="n">
        <v>-67835</v>
      </c>
      <c r="D11" s="5" t="n">
        <v>-145980</v>
      </c>
      <c r="E11" s="5" t="n">
        <v>-126425</v>
      </c>
    </row>
    <row r="12" spans="1:5">
      <c r="A12" s="4" t="s">
        <v>39</v>
      </c>
      <c r="B12" s="5" t="n">
        <v>-51</v>
      </c>
      <c r="C12" s="5" t="n">
        <v>-462</v>
      </c>
      <c r="D12" s="5" t="n">
        <v>-502</v>
      </c>
      <c r="E12" s="5" t="n">
        <v>-899</v>
      </c>
    </row>
    <row r="13" spans="1:5">
      <c r="A13" s="4" t="s">
        <v>40</v>
      </c>
      <c r="B13" s="5" t="n">
        <v>-5276</v>
      </c>
      <c r="C13" s="5" t="n">
        <v>-363</v>
      </c>
      <c r="D13" s="5" t="n">
        <v>-5572</v>
      </c>
      <c r="E13" s="5" t="n">
        <v>-376</v>
      </c>
    </row>
    <row r="14" spans="1:5">
      <c r="A14" s="4" t="s">
        <v>41</v>
      </c>
      <c r="B14" s="5" t="n">
        <v>86704</v>
      </c>
      <c r="C14" s="5" t="n">
        <v>89280</v>
      </c>
      <c r="D14" s="5" t="n">
        <v>133992</v>
      </c>
      <c r="E14" s="5" t="n">
        <v>149190</v>
      </c>
    </row>
    <row r="15" spans="1:5">
      <c r="A15" s="3" t="s">
        <v>42</v>
      </c>
    </row>
    <row r="16" spans="1:5">
      <c r="A16" s="4" t="s">
        <v>43</v>
      </c>
      <c r="B16" s="5" t="n">
        <v>6716</v>
      </c>
      <c r="C16" s="5" t="n">
        <v>6112</v>
      </c>
      <c r="D16" s="5" t="n">
        <v>11635</v>
      </c>
      <c r="E16" s="5" t="n">
        <v>11096</v>
      </c>
    </row>
    <row r="17" spans="1:5">
      <c r="A17" s="4" t="s">
        <v>44</v>
      </c>
      <c r="B17" s="5" t="n">
        <v>-4446</v>
      </c>
      <c r="C17" s="5" t="n">
        <v>-3760</v>
      </c>
      <c r="D17" s="5" t="n">
        <v>-8547</v>
      </c>
      <c r="E17" s="5" t="n">
        <v>-7200</v>
      </c>
    </row>
    <row r="18" spans="1:5">
      <c r="A18" s="4" t="s">
        <v>45</v>
      </c>
      <c r="B18" s="5" t="n">
        <v>548</v>
      </c>
      <c r="C18" s="5" t="n">
        <v>214</v>
      </c>
      <c r="D18" s="5" t="n">
        <v>938</v>
      </c>
      <c r="E18" s="5" t="n">
        <v>375</v>
      </c>
    </row>
    <row r="19" spans="1:5">
      <c r="A19" s="4" t="s">
        <v>46</v>
      </c>
      <c r="B19" s="5" t="n">
        <v>2818</v>
      </c>
      <c r="C19" s="5" t="n">
        <v>2566</v>
      </c>
      <c r="D19" s="5" t="n">
        <v>4026</v>
      </c>
      <c r="E19" s="5" t="n">
        <v>4271</v>
      </c>
    </row>
    <row r="20" spans="1:5">
      <c r="A20" s="4" t="s">
        <v>47</v>
      </c>
      <c r="B20" s="5" t="n">
        <v>89522</v>
      </c>
      <c r="C20" s="5" t="n">
        <v>91846</v>
      </c>
      <c r="D20" s="5" t="n">
        <v>138018</v>
      </c>
      <c r="E20" s="5" t="n">
        <v>153461</v>
      </c>
    </row>
    <row r="21" spans="1:5">
      <c r="A21" s="4" t="s">
        <v>48</v>
      </c>
      <c r="B21" s="5" t="n">
        <v>-32324</v>
      </c>
      <c r="C21" s="5" t="n">
        <v>-35383</v>
      </c>
      <c r="D21" s="5" t="n">
        <v>-49215</v>
      </c>
      <c r="E21" s="5" t="n">
        <v>-58839</v>
      </c>
    </row>
    <row r="22" spans="1:5">
      <c r="A22" s="4" t="s">
        <v>49</v>
      </c>
      <c r="B22" s="5" t="n">
        <v>57198</v>
      </c>
      <c r="C22" s="5" t="n">
        <v>56463</v>
      </c>
      <c r="D22" s="5" t="n">
        <v>88803</v>
      </c>
      <c r="E22" s="5" t="n">
        <v>94622</v>
      </c>
    </row>
    <row r="23" spans="1:5">
      <c r="A23" s="4" t="s">
        <v>50</v>
      </c>
      <c r="B23" s="5" t="n">
        <v>-13798</v>
      </c>
      <c r="C23" s="5" t="n">
        <v>-13496</v>
      </c>
      <c r="D23" s="5" t="n">
        <v>-21475</v>
      </c>
      <c r="E23" s="5" t="n">
        <v>-22650</v>
      </c>
    </row>
    <row r="24" spans="1:5">
      <c r="A24" s="4" t="s">
        <v>51</v>
      </c>
      <c r="B24" s="5" t="n">
        <v>-112</v>
      </c>
      <c r="C24" s="5" t="n">
        <v>-77</v>
      </c>
      <c r="D24" s="5" t="n">
        <v>-181</v>
      </c>
      <c r="E24" s="5" t="n">
        <v>-134</v>
      </c>
    </row>
    <row r="25" spans="1:5">
      <c r="A25" s="4" t="s">
        <v>52</v>
      </c>
      <c r="B25" s="7" t="n">
        <v>43288</v>
      </c>
      <c r="C25" s="7" t="n">
        <v>42890</v>
      </c>
      <c r="D25" s="7" t="n">
        <v>67147</v>
      </c>
      <c r="E25" s="7" t="n">
        <v>71838</v>
      </c>
    </row>
    <row r="26" spans="1:5">
      <c r="A26" s="3" t="s">
        <v>53</v>
      </c>
    </row>
    <row r="27" spans="1:5">
      <c r="A27" s="4" t="s">
        <v>54</v>
      </c>
      <c r="B27" s="8" t="n">
        <v>0.16</v>
      </c>
      <c r="C27" s="8" t="n">
        <v>0.15</v>
      </c>
      <c r="D27" s="8" t="n">
        <v>0.24</v>
      </c>
      <c r="E27" s="8" t="n">
        <v>0.26</v>
      </c>
    </row>
    <row r="28" spans="1:5">
      <c r="A28" s="4" t="s">
        <v>55</v>
      </c>
      <c r="B28" s="8" t="n">
        <v>0.14</v>
      </c>
      <c r="C28" s="8" t="n">
        <v>0.14</v>
      </c>
      <c r="D28" s="8" t="n">
        <v>0.22</v>
      </c>
      <c r="E28" s="8" t="n">
        <v>0.23</v>
      </c>
    </row>
    <row r="29" spans="1:5">
      <c r="A29" s="3" t="s">
        <v>56</v>
      </c>
    </row>
    <row r="30" spans="1:5">
      <c r="A30" s="4" t="s">
        <v>57</v>
      </c>
      <c r="B30" s="5" t="n">
        <v>275498449</v>
      </c>
      <c r="C30" s="5" t="n">
        <v>279075416</v>
      </c>
      <c r="D30" s="5" t="n">
        <v>274572173</v>
      </c>
      <c r="E30" s="5" t="n">
        <v>278514992</v>
      </c>
    </row>
    <row r="31" spans="1:5">
      <c r="A31" s="4" t="s">
        <v>58</v>
      </c>
      <c r="B31" s="5" t="n">
        <v>310553895</v>
      </c>
      <c r="C31" s="5" t="n">
        <v>316727592</v>
      </c>
      <c r="D31" s="5" t="n">
        <v>310407657</v>
      </c>
      <c r="E31" s="5" t="n">
        <v>316451929</v>
      </c>
    </row>
    <row r="32" spans="1:5">
      <c r="A32" s="4" t="s">
        <v>59</v>
      </c>
      <c r="B32" s="5" t="n">
        <v>87812786</v>
      </c>
      <c r="C32" s="5" t="n">
        <v>87812786</v>
      </c>
      <c r="D32" s="5" t="n">
        <v>87812786</v>
      </c>
      <c r="E32" s="5" t="n">
        <v>87812786</v>
      </c>
    </row>
    <row r="33" spans="1:5">
      <c r="A33" s="4" t="s">
        <v>60</v>
      </c>
      <c r="B33" s="5" t="n">
        <v>398366681</v>
      </c>
      <c r="C33" s="5" t="n">
        <v>404540378</v>
      </c>
      <c r="D33" s="5" t="n">
        <v>398220443</v>
      </c>
      <c r="E33" s="5" t="n">
        <v>4042647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20</v>
      </c>
      <c r="B1" s="2" t="s">
        <v>1</v>
      </c>
    </row>
    <row r="2" spans="1:2">
      <c r="B2" s="2" t="s">
        <v>2</v>
      </c>
    </row>
    <row r="3" spans="1:2">
      <c r="A3" s="3" t="s">
        <v>14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30</v>
      </c>
    </row>
    <row r="3" spans="1:3">
      <c r="A3" s="4" t="s">
        <v>63</v>
      </c>
      <c r="B3" s="7" t="n">
        <v>88313</v>
      </c>
      <c r="C3" s="7" t="n">
        <v>212393</v>
      </c>
    </row>
    <row r="4" spans="1:3">
      <c r="A4" s="4" t="s">
        <v>64</v>
      </c>
      <c r="B4" s="5" t="n">
        <v>40800</v>
      </c>
    </row>
    <row r="5" spans="1:3">
      <c r="A5" s="4" t="s">
        <v>65</v>
      </c>
      <c r="B5" s="5" t="n">
        <v>60835</v>
      </c>
      <c r="C5" s="5" t="n">
        <v>50111</v>
      </c>
    </row>
    <row r="6" spans="1:3">
      <c r="A6" s="4" t="s">
        <v>66</v>
      </c>
      <c r="B6" s="5" t="n">
        <v>4319892</v>
      </c>
      <c r="C6" s="5" t="n">
        <v>4174420</v>
      </c>
    </row>
    <row r="7" spans="1:3">
      <c r="A7" s="4" t="s">
        <v>67</v>
      </c>
      <c r="B7" s="5" t="n">
        <v>3624498</v>
      </c>
      <c r="C7" s="5" t="n">
        <v>3255204</v>
      </c>
    </row>
    <row r="8" spans="1:3">
      <c r="A8" s="4" t="s">
        <v>68</v>
      </c>
      <c r="B8" s="5" t="n">
        <v>45771</v>
      </c>
      <c r="C8" s="5" t="n">
        <v>85153</v>
      </c>
    </row>
    <row r="9" spans="1:3">
      <c r="A9" s="3" t="s">
        <v>30</v>
      </c>
    </row>
    <row r="10" spans="1:3">
      <c r="A10" s="4" t="s">
        <v>69</v>
      </c>
      <c r="B10" s="5" t="n">
        <v>2133111</v>
      </c>
      <c r="C10" s="5" t="n">
        <v>2131393</v>
      </c>
    </row>
    <row r="11" spans="1:3">
      <c r="A11" s="4" t="s">
        <v>70</v>
      </c>
      <c r="B11" s="5" t="n">
        <v>2567349</v>
      </c>
      <c r="C11" s="5" t="n">
        <v>2497732</v>
      </c>
    </row>
    <row r="12" spans="1:3">
      <c r="A12" s="3" t="s">
        <v>71</v>
      </c>
    </row>
    <row r="13" spans="1:3">
      <c r="A13" s="4" t="s">
        <v>72</v>
      </c>
      <c r="B13" s="5" t="n">
        <v>3</v>
      </c>
      <c r="C13" s="5" t="n">
        <v>3</v>
      </c>
    </row>
    <row r="14" spans="1:3">
      <c r="A14" s="4" t="s">
        <v>73</v>
      </c>
      <c r="B14" s="5" t="n">
        <v>2760</v>
      </c>
      <c r="C14" s="5" t="n">
        <v>2751</v>
      </c>
    </row>
    <row r="15" spans="1:3">
      <c r="A15" s="4" t="s">
        <v>74</v>
      </c>
      <c r="B15" s="5" t="n">
        <v>1333745</v>
      </c>
      <c r="C15" s="5" t="n">
        <v>1346702</v>
      </c>
    </row>
    <row r="16" spans="1:3">
      <c r="A16" s="4" t="s">
        <v>75</v>
      </c>
      <c r="B16" s="5" t="n">
        <v>416035</v>
      </c>
      <c r="C16" s="5" t="n">
        <v>327232</v>
      </c>
    </row>
    <row r="17" spans="1:3">
      <c r="A17" s="4" t="s">
        <v>76</v>
      </c>
      <c r="B17" s="5" t="n">
        <v>1752543</v>
      </c>
      <c r="C17" s="5" t="n">
        <v>1676688</v>
      </c>
    </row>
    <row r="18" spans="1:3">
      <c r="A18" s="4" t="s">
        <v>77</v>
      </c>
      <c r="B18" s="5" t="n">
        <v>4319892</v>
      </c>
      <c r="C18" s="5" t="n">
        <v>4174420</v>
      </c>
    </row>
    <row r="19" spans="1:3">
      <c r="A19" s="4" t="s">
        <v>78</v>
      </c>
    </row>
    <row r="20" spans="1:3">
      <c r="A20" s="3" t="s">
        <v>30</v>
      </c>
    </row>
    <row r="21" spans="1:3">
      <c r="A21" s="4" t="s">
        <v>63</v>
      </c>
      <c r="B21" s="5" t="n">
        <v>77088</v>
      </c>
      <c r="C21" s="5" t="n">
        <v>180428</v>
      </c>
    </row>
    <row r="22" spans="1:3">
      <c r="A22" s="4" t="s">
        <v>64</v>
      </c>
      <c r="B22" s="5" t="n">
        <v>39714</v>
      </c>
      <c r="C22" s="5" t="n">
        <v>38222</v>
      </c>
    </row>
    <row r="23" spans="1:3">
      <c r="A23" s="4" t="s">
        <v>65</v>
      </c>
      <c r="B23" s="5" t="n">
        <v>60835</v>
      </c>
      <c r="C23" s="5" t="n">
        <v>50111</v>
      </c>
    </row>
    <row r="24" spans="1:3">
      <c r="A24" s="4" t="s">
        <v>79</v>
      </c>
      <c r="B24" s="5" t="n">
        <v>266091</v>
      </c>
      <c r="C24" s="5" t="n">
        <v>276402</v>
      </c>
    </row>
    <row r="25" spans="1:3">
      <c r="A25" s="4" t="s">
        <v>80</v>
      </c>
      <c r="B25" s="5" t="n">
        <v>54424</v>
      </c>
      <c r="C25" s="5" t="n">
        <v>61597</v>
      </c>
    </row>
    <row r="26" spans="1:3">
      <c r="A26" s="4" t="s">
        <v>66</v>
      </c>
      <c r="B26" s="5" t="n">
        <v>4168421</v>
      </c>
      <c r="C26" s="5" t="n">
        <v>3947117</v>
      </c>
    </row>
    <row r="27" spans="1:3">
      <c r="A27" s="4" t="s">
        <v>67</v>
      </c>
      <c r="B27" s="5" t="n">
        <v>3624498</v>
      </c>
      <c r="C27" s="5" t="n">
        <v>3255204</v>
      </c>
    </row>
    <row r="28" spans="1:3">
      <c r="A28" s="4" t="s">
        <v>68</v>
      </c>
      <c r="B28" s="5" t="n">
        <v>45771</v>
      </c>
      <c r="C28" s="5" t="n">
        <v>85153</v>
      </c>
    </row>
    <row r="29" spans="1:3">
      <c r="A29" s="3" t="s">
        <v>30</v>
      </c>
    </row>
    <row r="30" spans="1:3">
      <c r="A30" s="4" t="s">
        <v>81</v>
      </c>
      <c r="B30" s="5" t="n">
        <v>79719</v>
      </c>
      <c r="C30" s="5" t="n">
        <v>45085</v>
      </c>
    </row>
    <row r="31" spans="1:3">
      <c r="A31" s="4" t="s">
        <v>82</v>
      </c>
      <c r="B31" s="5" t="n">
        <v>225622</v>
      </c>
      <c r="C31" s="5" t="n">
        <v>223783</v>
      </c>
    </row>
    <row r="32" spans="1:3">
      <c r="A32" s="4" t="s">
        <v>83</v>
      </c>
      <c r="B32" s="5" t="n">
        <v>30000</v>
      </c>
    </row>
    <row r="33" spans="1:3">
      <c r="A33" s="4" t="s">
        <v>84</v>
      </c>
      <c r="B33" s="5" t="n">
        <v>5927</v>
      </c>
      <c r="C33" s="5" t="n">
        <v>4689</v>
      </c>
    </row>
    <row r="34" spans="1:3">
      <c r="A34" s="4" t="s">
        <v>69</v>
      </c>
      <c r="B34" s="5" t="n">
        <v>2133111</v>
      </c>
      <c r="C34" s="5" t="n">
        <v>2131393</v>
      </c>
    </row>
    <row r="35" spans="1:3">
      <c r="A35" s="4" t="s">
        <v>70</v>
      </c>
      <c r="B35" s="5" t="n">
        <v>2474379</v>
      </c>
      <c r="C35" s="5" t="n">
        <v>2404950</v>
      </c>
    </row>
    <row r="36" spans="1:3">
      <c r="A36" s="4" t="s">
        <v>85</v>
      </c>
    </row>
    <row r="37" spans="1:3">
      <c r="A37" s="3" t="s">
        <v>30</v>
      </c>
    </row>
    <row r="38" spans="1:3">
      <c r="A38" s="4" t="s">
        <v>63</v>
      </c>
      <c r="B38" s="5" t="n">
        <v>11225</v>
      </c>
      <c r="C38" s="5" t="n">
        <v>31965</v>
      </c>
    </row>
    <row r="39" spans="1:3">
      <c r="A39" s="4" t="s">
        <v>64</v>
      </c>
      <c r="B39" s="5" t="n">
        <v>1045</v>
      </c>
      <c r="C39" s="5" t="n">
        <v>1295</v>
      </c>
    </row>
    <row r="40" spans="1:3">
      <c r="A40" s="4" t="s">
        <v>86</v>
      </c>
      <c r="B40" s="5" t="n">
        <v>109239</v>
      </c>
      <c r="C40" s="5" t="n">
        <v>174420</v>
      </c>
    </row>
    <row r="41" spans="1:3">
      <c r="A41" s="4" t="s">
        <v>87</v>
      </c>
      <c r="B41" s="5" t="n">
        <v>23366</v>
      </c>
      <c r="C41" s="5" t="n">
        <v>14380</v>
      </c>
    </row>
    <row r="42" spans="1:3">
      <c r="A42" s="4" t="s">
        <v>80</v>
      </c>
      <c r="B42" s="5" t="n">
        <v>6596</v>
      </c>
      <c r="C42" s="5" t="n">
        <v>5243</v>
      </c>
    </row>
    <row r="43" spans="1:3">
      <c r="A43" s="4" t="s">
        <v>66</v>
      </c>
      <c r="B43" s="5" t="n">
        <v>151471</v>
      </c>
      <c r="C43" s="5" t="n">
        <v>227303</v>
      </c>
    </row>
    <row r="44" spans="1:3">
      <c r="A44" s="3" t="s">
        <v>30</v>
      </c>
    </row>
    <row r="45" spans="1:3">
      <c r="A45" s="4" t="s">
        <v>88</v>
      </c>
      <c r="B45" s="5" t="n">
        <v>2629</v>
      </c>
      <c r="C45" s="5" t="n">
        <v>3369</v>
      </c>
    </row>
    <row r="46" spans="1:3">
      <c r="A46" s="4" t="s">
        <v>89</v>
      </c>
      <c r="B46" s="5" t="n">
        <v>90341</v>
      </c>
      <c r="C46" s="5" t="n">
        <v>89413</v>
      </c>
    </row>
    <row r="47" spans="1:3">
      <c r="A47" s="4" t="s">
        <v>70</v>
      </c>
      <c r="B47" s="7" t="n">
        <v>92970</v>
      </c>
      <c r="C47" s="7" t="n">
        <v>92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4</v>
      </c>
      <c r="B1" s="2" t="s">
        <v>1</v>
      </c>
    </row>
    <row r="2" spans="1:2">
      <c r="B2" s="2" t="s">
        <v>2</v>
      </c>
    </row>
    <row r="3" spans="1:2">
      <c r="A3" s="3" t="s">
        <v>138</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15"/>
  </cols>
  <sheetData>
    <row r="1" spans="1:2">
      <c r="A1" s="1" t="s">
        <v>262</v>
      </c>
      <c r="B1" s="2" t="s">
        <v>1</v>
      </c>
    </row>
    <row r="2" spans="1:2">
      <c r="B2" s="2" t="s">
        <v>2</v>
      </c>
    </row>
    <row r="3" spans="1:2">
      <c r="A3" s="3" t="s">
        <v>146</v>
      </c>
    </row>
    <row r="4" spans="1:2">
      <c r="A4" s="4" t="s">
        <v>263</v>
      </c>
      <c r="B4" s="5" t="n">
        <v>2</v>
      </c>
    </row>
    <row r="5" spans="1:2">
      <c r="A5" s="4" t="s">
        <v>264</v>
      </c>
      <c r="B5"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28</v>
      </c>
      <c r="D1" s="2" t="s">
        <v>1</v>
      </c>
    </row>
    <row r="2" spans="1:5">
      <c r="B2" s="2" t="s">
        <v>2</v>
      </c>
      <c r="C2" s="2" t="s">
        <v>29</v>
      </c>
      <c r="D2" s="2" t="s">
        <v>2</v>
      </c>
      <c r="E2" s="2" t="s">
        <v>29</v>
      </c>
    </row>
    <row r="3" spans="1:5">
      <c r="A3" s="3" t="s">
        <v>266</v>
      </c>
    </row>
    <row r="4" spans="1:5">
      <c r="A4" s="4" t="s">
        <v>267</v>
      </c>
      <c r="B4" s="7" t="n">
        <v>699632</v>
      </c>
      <c r="C4" s="7" t="n">
        <v>592486</v>
      </c>
      <c r="D4" s="7" t="n">
        <v>1169910</v>
      </c>
      <c r="E4" s="7" t="n">
        <v>1052685</v>
      </c>
    </row>
    <row r="5" spans="1:5">
      <c r="A5" s="3" t="s">
        <v>268</v>
      </c>
    </row>
    <row r="6" spans="1:5">
      <c r="A6" s="4" t="s">
        <v>41</v>
      </c>
      <c r="B6" s="5" t="n">
        <v>86704</v>
      </c>
      <c r="C6" s="5" t="n">
        <v>89280</v>
      </c>
      <c r="D6" s="5" t="n">
        <v>133992</v>
      </c>
      <c r="E6" s="5" t="n">
        <v>149190</v>
      </c>
    </row>
    <row r="7" spans="1:5">
      <c r="A7" s="4" t="s">
        <v>78</v>
      </c>
    </row>
    <row r="8" spans="1:5">
      <c r="A8" s="3" t="s">
        <v>266</v>
      </c>
    </row>
    <row r="9" spans="1:5">
      <c r="A9" s="4" t="s">
        <v>267</v>
      </c>
      <c r="B9" s="5" t="n">
        <v>699632</v>
      </c>
      <c r="C9" s="5" t="n">
        <v>592486</v>
      </c>
      <c r="D9" s="5" t="n">
        <v>1169910</v>
      </c>
      <c r="E9" s="5" t="n">
        <v>1052685</v>
      </c>
    </row>
    <row r="10" spans="1:5">
      <c r="A10" s="3" t="s">
        <v>268</v>
      </c>
    </row>
    <row r="11" spans="1:5">
      <c r="A11" s="4" t="s">
        <v>41</v>
      </c>
      <c r="B11" s="5" t="n">
        <v>86704</v>
      </c>
      <c r="C11" s="5" t="n">
        <v>89280</v>
      </c>
      <c r="D11" s="5" t="n">
        <v>133992</v>
      </c>
      <c r="E11" s="5" t="n">
        <v>149190</v>
      </c>
    </row>
    <row r="12" spans="1:5">
      <c r="A12" s="4" t="s">
        <v>269</v>
      </c>
    </row>
    <row r="13" spans="1:5">
      <c r="A13" s="3" t="s">
        <v>266</v>
      </c>
    </row>
    <row r="14" spans="1:5">
      <c r="A14" s="4" t="s">
        <v>267</v>
      </c>
      <c r="B14" s="5" t="n">
        <v>298972</v>
      </c>
      <c r="C14" s="5" t="n">
        <v>290899</v>
      </c>
      <c r="D14" s="5" t="n">
        <v>484593</v>
      </c>
      <c r="E14" s="5" t="n">
        <v>510378</v>
      </c>
    </row>
    <row r="15" spans="1:5">
      <c r="A15" s="3" t="s">
        <v>268</v>
      </c>
    </row>
    <row r="16" spans="1:5">
      <c r="A16" s="4" t="s">
        <v>41</v>
      </c>
      <c r="B16" s="5" t="n">
        <v>49377</v>
      </c>
      <c r="C16" s="5" t="n">
        <v>57566</v>
      </c>
      <c r="D16" s="5" t="n">
        <v>74475</v>
      </c>
      <c r="E16" s="5" t="n">
        <v>96119</v>
      </c>
    </row>
    <row r="17" spans="1:5">
      <c r="A17" s="4" t="s">
        <v>270</v>
      </c>
    </row>
    <row r="18" spans="1:5">
      <c r="A18" s="3" t="s">
        <v>266</v>
      </c>
    </row>
    <row r="19" spans="1:5">
      <c r="A19" s="4" t="s">
        <v>267</v>
      </c>
      <c r="B19" s="5" t="n">
        <v>202538</v>
      </c>
      <c r="C19" s="5" t="n">
        <v>131590</v>
      </c>
      <c r="D19" s="5" t="n">
        <v>340746</v>
      </c>
      <c r="E19" s="5" t="n">
        <v>238797</v>
      </c>
    </row>
    <row r="20" spans="1:5">
      <c r="A20" s="3" t="s">
        <v>268</v>
      </c>
    </row>
    <row r="21" spans="1:5">
      <c r="A21" s="4" t="s">
        <v>41</v>
      </c>
      <c r="B21" s="5" t="n">
        <v>22190</v>
      </c>
      <c r="C21" s="5" t="n">
        <v>14274</v>
      </c>
      <c r="D21" s="5" t="n">
        <v>33987</v>
      </c>
      <c r="E21" s="5" t="n">
        <v>24332</v>
      </c>
    </row>
    <row r="22" spans="1:5">
      <c r="A22" s="4" t="s">
        <v>271</v>
      </c>
    </row>
    <row r="23" spans="1:5">
      <c r="A23" s="3" t="s">
        <v>266</v>
      </c>
    </row>
    <row r="24" spans="1:5">
      <c r="A24" s="4" t="s">
        <v>267</v>
      </c>
      <c r="B24" s="5" t="n">
        <v>198122</v>
      </c>
      <c r="C24" s="5" t="n">
        <v>169997</v>
      </c>
      <c r="D24" s="5" t="n">
        <v>344571</v>
      </c>
      <c r="E24" s="5" t="n">
        <v>303510</v>
      </c>
    </row>
    <row r="25" spans="1:5">
      <c r="A25" s="3" t="s">
        <v>268</v>
      </c>
    </row>
    <row r="26" spans="1:5">
      <c r="A26" s="4" t="s">
        <v>41</v>
      </c>
      <c r="B26" s="7" t="n">
        <v>15137</v>
      </c>
      <c r="C26" s="7" t="n">
        <v>17440</v>
      </c>
      <c r="D26" s="7" t="n">
        <v>25530</v>
      </c>
      <c r="E26" s="7" t="n">
        <v>287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62</v>
      </c>
    </row>
    <row r="2" spans="1:3">
      <c r="A2" s="3" t="s">
        <v>273</v>
      </c>
    </row>
    <row r="3" spans="1:3">
      <c r="A3" s="4" t="s">
        <v>274</v>
      </c>
      <c r="B3" s="7" t="n">
        <v>4319892</v>
      </c>
      <c r="C3" s="7" t="n">
        <v>4174420</v>
      </c>
    </row>
    <row r="4" spans="1:3">
      <c r="A4" s="4" t="s">
        <v>78</v>
      </c>
    </row>
    <row r="5" spans="1:3">
      <c r="A5" s="3" t="s">
        <v>273</v>
      </c>
    </row>
    <row r="6" spans="1:3">
      <c r="A6" s="4" t="s">
        <v>274</v>
      </c>
      <c r="B6" s="5" t="n">
        <v>4168421</v>
      </c>
      <c r="C6" s="5" t="n">
        <v>3947117</v>
      </c>
    </row>
    <row r="7" spans="1:3">
      <c r="A7" s="4" t="s">
        <v>275</v>
      </c>
    </row>
    <row r="8" spans="1:3">
      <c r="A8" s="3" t="s">
        <v>273</v>
      </c>
    </row>
    <row r="9" spans="1:3">
      <c r="A9" s="4" t="s">
        <v>274</v>
      </c>
      <c r="B9" s="5" t="n">
        <v>381056</v>
      </c>
      <c r="C9" s="5" t="n">
        <v>517701</v>
      </c>
    </row>
    <row r="10" spans="1:3">
      <c r="A10" s="4" t="s">
        <v>269</v>
      </c>
    </row>
    <row r="11" spans="1:3">
      <c r="A11" s="3" t="s">
        <v>273</v>
      </c>
    </row>
    <row r="12" spans="1:3">
      <c r="A12" s="4" t="s">
        <v>274</v>
      </c>
      <c r="B12" s="5" t="n">
        <v>1683306</v>
      </c>
      <c r="C12" s="5" t="n">
        <v>1542584</v>
      </c>
    </row>
    <row r="13" spans="1:3">
      <c r="A13" s="4" t="s">
        <v>270</v>
      </c>
    </row>
    <row r="14" spans="1:3">
      <c r="A14" s="3" t="s">
        <v>273</v>
      </c>
    </row>
    <row r="15" spans="1:3">
      <c r="A15" s="4" t="s">
        <v>274</v>
      </c>
      <c r="B15" s="5" t="n">
        <v>881554</v>
      </c>
      <c r="C15" s="5" t="n">
        <v>826489</v>
      </c>
    </row>
    <row r="16" spans="1:3">
      <c r="A16" s="4" t="s">
        <v>271</v>
      </c>
    </row>
    <row r="17" spans="1:3">
      <c r="A17" s="3" t="s">
        <v>273</v>
      </c>
    </row>
    <row r="18" spans="1:3">
      <c r="A18" s="4" t="s">
        <v>274</v>
      </c>
      <c r="B18" s="7" t="n">
        <v>1222505</v>
      </c>
      <c r="C18" s="7" t="n">
        <v>1060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v>
      </c>
      <c r="B1" s="2" t="s">
        <v>2</v>
      </c>
      <c r="C1" s="2" t="s">
        <v>62</v>
      </c>
    </row>
    <row r="2" spans="1:3">
      <c r="A2" s="4" t="s">
        <v>91</v>
      </c>
      <c r="B2" s="7" t="n">
        <v>1100</v>
      </c>
    </row>
    <row r="3" spans="1:3">
      <c r="A3" s="4" t="s">
        <v>92</v>
      </c>
      <c r="B3" s="8" t="n">
        <v>0.01</v>
      </c>
      <c r="C3" s="8" t="n">
        <v>0.01</v>
      </c>
    </row>
    <row r="4" spans="1:3">
      <c r="A4" s="4" t="s">
        <v>93</v>
      </c>
      <c r="B4" s="5" t="n">
        <v>10000000</v>
      </c>
      <c r="C4" s="5" t="n">
        <v>10000000</v>
      </c>
    </row>
    <row r="5" spans="1:3">
      <c r="A5" s="4" t="s">
        <v>94</v>
      </c>
      <c r="B5" s="5" t="n">
        <v>267829</v>
      </c>
      <c r="C5" s="5" t="n">
        <v>267829</v>
      </c>
    </row>
    <row r="6" spans="1:3">
      <c r="A6" s="4" t="s">
        <v>95</v>
      </c>
      <c r="B6" s="5" t="n">
        <v>267829</v>
      </c>
      <c r="C6" s="5" t="n">
        <v>267829</v>
      </c>
    </row>
    <row r="7" spans="1:3">
      <c r="A7" s="4" t="s">
        <v>96</v>
      </c>
      <c r="B7" s="8" t="n">
        <v>0.01</v>
      </c>
      <c r="C7" s="8" t="n">
        <v>0.01</v>
      </c>
    </row>
    <row r="8" spans="1:3">
      <c r="A8" s="4" t="s">
        <v>97</v>
      </c>
      <c r="B8" s="5" t="n">
        <v>600000000</v>
      </c>
      <c r="C8" s="5" t="n">
        <v>600000000</v>
      </c>
    </row>
    <row r="9" spans="1:3">
      <c r="A9" s="4" t="s">
        <v>98</v>
      </c>
      <c r="B9" s="5" t="n">
        <v>276042503</v>
      </c>
      <c r="C9" s="5" t="n">
        <v>275141189</v>
      </c>
    </row>
    <row r="10" spans="1:3">
      <c r="A10" s="4" t="s">
        <v>99</v>
      </c>
      <c r="B10" s="5" t="n">
        <v>276042503</v>
      </c>
      <c r="C10" s="5" t="n">
        <v>275141189</v>
      </c>
    </row>
    <row r="11" spans="1:3">
      <c r="A11" s="4" t="s">
        <v>78</v>
      </c>
    </row>
    <row r="12" spans="1:3">
      <c r="A12" s="4" t="s">
        <v>91</v>
      </c>
      <c r="B12" s="7" t="n">
        <v>1115</v>
      </c>
      <c r="C12" s="7" t="n">
        <v>25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28</v>
      </c>
      <c r="D1" s="2" t="s">
        <v>1</v>
      </c>
    </row>
    <row r="2" spans="1:5">
      <c r="B2" s="2" t="s">
        <v>2</v>
      </c>
      <c r="C2" s="2" t="s">
        <v>29</v>
      </c>
      <c r="D2" s="2" t="s">
        <v>2</v>
      </c>
      <c r="E2" s="2" t="s">
        <v>29</v>
      </c>
    </row>
    <row r="3" spans="1:5">
      <c r="A3" s="3" t="s">
        <v>277</v>
      </c>
    </row>
    <row r="4" spans="1:5">
      <c r="A4" s="4" t="s">
        <v>49</v>
      </c>
      <c r="B4" s="7" t="n">
        <v>57198</v>
      </c>
      <c r="C4" s="7" t="n">
        <v>56463</v>
      </c>
      <c r="D4" s="7" t="n">
        <v>88803</v>
      </c>
      <c r="E4" s="7" t="n">
        <v>94622</v>
      </c>
    </row>
    <row r="5" spans="1:5">
      <c r="A5" s="4" t="s">
        <v>50</v>
      </c>
      <c r="B5" s="5" t="n">
        <v>-13798</v>
      </c>
      <c r="C5" s="5" t="n">
        <v>-13496</v>
      </c>
      <c r="D5" s="5" t="n">
        <v>-21475</v>
      </c>
      <c r="E5" s="5" t="n">
        <v>-22650</v>
      </c>
    </row>
    <row r="6" spans="1:5">
      <c r="A6" s="4" t="s">
        <v>51</v>
      </c>
      <c r="B6" s="5" t="n">
        <v>-112</v>
      </c>
      <c r="C6" s="5" t="n">
        <v>-77</v>
      </c>
      <c r="D6" s="5" t="n">
        <v>-181</v>
      </c>
      <c r="E6" s="5" t="n">
        <v>-134</v>
      </c>
    </row>
    <row r="7" spans="1:5">
      <c r="A7" s="4" t="s">
        <v>278</v>
      </c>
      <c r="B7" s="5" t="n">
        <v>43288</v>
      </c>
      <c r="C7" s="5" t="n">
        <v>42890</v>
      </c>
      <c r="D7" s="5" t="n">
        <v>67147</v>
      </c>
      <c r="E7" s="5" t="n">
        <v>71838</v>
      </c>
    </row>
    <row r="8" spans="1:5">
      <c r="A8" s="3" t="s">
        <v>279</v>
      </c>
    </row>
    <row r="9" spans="1:5">
      <c r="A9" s="4" t="s">
        <v>280</v>
      </c>
      <c r="B9" s="5" t="n">
        <v>13798</v>
      </c>
      <c r="C9" s="5" t="n">
        <v>13496</v>
      </c>
      <c r="D9" s="5" t="n">
        <v>21475</v>
      </c>
      <c r="E9" s="5" t="n">
        <v>22650</v>
      </c>
    </row>
    <row r="10" spans="1:5">
      <c r="A10" s="4" t="s">
        <v>281</v>
      </c>
      <c r="B10" s="7" t="n">
        <v>57127</v>
      </c>
      <c r="C10" s="7" t="n">
        <v>56427</v>
      </c>
      <c r="D10" s="7" t="n">
        <v>88826</v>
      </c>
      <c r="E10" s="7" t="n">
        <v>94692</v>
      </c>
    </row>
    <row r="11" spans="1:5">
      <c r="A11" s="3" t="s">
        <v>282</v>
      </c>
    </row>
    <row r="12" spans="1:5">
      <c r="A12" s="4" t="s">
        <v>283</v>
      </c>
      <c r="B12" s="5" t="n">
        <v>275498449</v>
      </c>
      <c r="C12" s="5" t="n">
        <v>279075416</v>
      </c>
      <c r="D12" s="5" t="n">
        <v>274572173</v>
      </c>
      <c r="E12" s="5" t="n">
        <v>278514992</v>
      </c>
    </row>
    <row r="13" spans="1:5">
      <c r="A13" s="4" t="s">
        <v>284</v>
      </c>
      <c r="B13" s="5" t="n">
        <v>87812786</v>
      </c>
      <c r="C13" s="5" t="n">
        <v>87812786</v>
      </c>
      <c r="D13" s="5" t="n">
        <v>87812786</v>
      </c>
      <c r="E13" s="5" t="n">
        <v>87812786</v>
      </c>
    </row>
    <row r="14" spans="1:5">
      <c r="A14" s="4" t="s">
        <v>285</v>
      </c>
      <c r="B14" s="5" t="n">
        <v>363311235</v>
      </c>
      <c r="C14" s="5" t="n">
        <v>366888202</v>
      </c>
      <c r="D14" s="5" t="n">
        <v>362384959</v>
      </c>
      <c r="E14" s="5" t="n">
        <v>366327778</v>
      </c>
    </row>
    <row r="15" spans="1:5">
      <c r="A15" s="3" t="s">
        <v>279</v>
      </c>
    </row>
    <row r="16" spans="1:5">
      <c r="A16" s="4" t="s">
        <v>286</v>
      </c>
      <c r="B16" s="5" t="n">
        <v>3742596</v>
      </c>
      <c r="C16" s="5" t="n">
        <v>6339326</v>
      </c>
      <c r="D16" s="5" t="n">
        <v>4522634</v>
      </c>
      <c r="E16" s="5" t="n">
        <v>6624087</v>
      </c>
    </row>
    <row r="17" spans="1:5">
      <c r="A17" s="4" t="s">
        <v>287</v>
      </c>
      <c r="B17" s="5" t="n">
        <v>398366681</v>
      </c>
      <c r="C17" s="5" t="n">
        <v>404540378</v>
      </c>
      <c r="D17" s="5" t="n">
        <v>398220443</v>
      </c>
      <c r="E17" s="5" t="n">
        <v>404264715</v>
      </c>
    </row>
    <row r="18" spans="1:5">
      <c r="A18" s="3" t="s">
        <v>288</v>
      </c>
    </row>
    <row r="19" spans="1:5">
      <c r="A19" s="4" t="s">
        <v>54</v>
      </c>
      <c r="B19" s="8" t="n">
        <v>0.16</v>
      </c>
      <c r="C19" s="8" t="n">
        <v>0.15</v>
      </c>
      <c r="D19" s="8" t="n">
        <v>0.24</v>
      </c>
      <c r="E19" s="8" t="n">
        <v>0.26</v>
      </c>
    </row>
    <row r="20" spans="1:5">
      <c r="A20" s="4" t="s">
        <v>55</v>
      </c>
      <c r="B20" s="8" t="n">
        <v>0.14</v>
      </c>
      <c r="C20" s="8" t="n">
        <v>0.14</v>
      </c>
      <c r="D20" s="8" t="n">
        <v>0.22</v>
      </c>
      <c r="E20" s="8" t="n">
        <v>0.23</v>
      </c>
    </row>
    <row r="21" spans="1:5">
      <c r="A21" s="4" t="s">
        <v>289</v>
      </c>
    </row>
    <row r="22" spans="1:5">
      <c r="A22" s="3" t="s">
        <v>279</v>
      </c>
    </row>
    <row r="23" spans="1:5">
      <c r="A23" s="4" t="s">
        <v>290</v>
      </c>
      <c r="B23" s="7" t="n">
        <v>41</v>
      </c>
      <c r="C23" s="7" t="n">
        <v>41</v>
      </c>
      <c r="D23" s="7" t="n">
        <v>204</v>
      </c>
      <c r="E23" s="7" t="n">
        <v>204</v>
      </c>
    </row>
    <row r="24" spans="1:5">
      <c r="A24" s="3" t="s">
        <v>279</v>
      </c>
    </row>
    <row r="25" spans="1:5">
      <c r="A25" s="4" t="s">
        <v>291</v>
      </c>
      <c r="B25" s="5" t="n">
        <v>31312850</v>
      </c>
      <c r="C25" s="5" t="n">
        <v>31312850</v>
      </c>
      <c r="D25" s="5" t="n">
        <v>31312850</v>
      </c>
      <c r="E25" s="5" t="n">
        <v>313128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9</v>
      </c>
    </row>
    <row r="2" spans="1:3">
      <c r="A2" s="4" t="s">
        <v>289</v>
      </c>
    </row>
    <row r="3" spans="1:3">
      <c r="A3" s="3" t="s">
        <v>293</v>
      </c>
    </row>
    <row r="4" spans="1:3">
      <c r="A4" s="4" t="s">
        <v>294</v>
      </c>
      <c r="B4" s="4" t="s">
        <v>295</v>
      </c>
      <c r="C4" s="4" t="s">
        <v>2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96</v>
      </c>
      <c r="B1" s="2" t="s">
        <v>28</v>
      </c>
      <c r="D1" s="2" t="s">
        <v>1</v>
      </c>
    </row>
    <row r="2" spans="1:5">
      <c r="B2" s="2" t="s">
        <v>2</v>
      </c>
      <c r="C2" s="2" t="s">
        <v>29</v>
      </c>
      <c r="D2" s="2" t="s">
        <v>2</v>
      </c>
      <c r="E2" s="2" t="s">
        <v>29</v>
      </c>
    </row>
    <row r="3" spans="1:5">
      <c r="A3" s="3" t="s">
        <v>154</v>
      </c>
    </row>
    <row r="4" spans="1:5">
      <c r="A4" s="4" t="s">
        <v>297</v>
      </c>
      <c r="B4" s="9" t="n">
        <v>2.4</v>
      </c>
      <c r="C4" s="9" t="n">
        <v>2.8</v>
      </c>
      <c r="D4" s="9" t="n">
        <v>5.1</v>
      </c>
      <c r="E4" s="9" t="n">
        <v>5.2</v>
      </c>
    </row>
    <row r="5" spans="1:5">
      <c r="A5" s="4" t="s">
        <v>298</v>
      </c>
      <c r="B5" s="9" t="n">
        <v>16.2</v>
      </c>
      <c r="D5" s="9" t="n">
        <v>16.2</v>
      </c>
    </row>
    <row r="6" spans="1:5">
      <c r="A6" s="4" t="s">
        <v>299</v>
      </c>
      <c r="D6" s="4" t="s">
        <v>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1</v>
      </c>
      <c r="B1" s="2" t="s">
        <v>2</v>
      </c>
      <c r="C1" s="2" t="s">
        <v>62</v>
      </c>
      <c r="D1" s="2" t="s">
        <v>29</v>
      </c>
      <c r="E1" s="2" t="s">
        <v>302</v>
      </c>
    </row>
    <row r="2" spans="1:5">
      <c r="A2" s="3" t="s">
        <v>303</v>
      </c>
    </row>
    <row r="3" spans="1:5">
      <c r="A3" s="4" t="s">
        <v>304</v>
      </c>
      <c r="B3" s="7" t="n">
        <v>88313</v>
      </c>
      <c r="C3" s="7" t="n">
        <v>212393</v>
      </c>
      <c r="D3" s="7" t="n">
        <v>147539</v>
      </c>
      <c r="E3" s="7" t="n">
        <v>363291</v>
      </c>
    </row>
    <row r="4" spans="1:5">
      <c r="A4" s="4" t="s">
        <v>305</v>
      </c>
      <c r="B4" s="5" t="n">
        <v>40800</v>
      </c>
    </row>
    <row r="5" spans="1:5">
      <c r="A5" s="4" t="s">
        <v>306</v>
      </c>
    </row>
    <row r="6" spans="1:5">
      <c r="A6" s="3" t="s">
        <v>303</v>
      </c>
    </row>
    <row r="7" spans="1:5">
      <c r="A7" s="4" t="s">
        <v>304</v>
      </c>
      <c r="B7" s="5" t="n">
        <v>34600</v>
      </c>
    </row>
    <row r="8" spans="1:5">
      <c r="A8" s="4" t="s">
        <v>78</v>
      </c>
    </row>
    <row r="9" spans="1:5">
      <c r="A9" s="3" t="s">
        <v>303</v>
      </c>
    </row>
    <row r="10" spans="1:5">
      <c r="A10" s="4" t="s">
        <v>304</v>
      </c>
      <c r="B10" s="5" t="n">
        <v>77088</v>
      </c>
      <c r="C10" s="5" t="n">
        <v>180428</v>
      </c>
    </row>
    <row r="11" spans="1:5">
      <c r="A11" s="4" t="s">
        <v>305</v>
      </c>
      <c r="B11" s="5" t="n">
        <v>39714</v>
      </c>
      <c r="C11" s="5" t="n">
        <v>38222</v>
      </c>
    </row>
    <row r="12" spans="1:5">
      <c r="A12" s="4" t="s">
        <v>85</v>
      </c>
    </row>
    <row r="13" spans="1:5">
      <c r="A13" s="3" t="s">
        <v>303</v>
      </c>
    </row>
    <row r="14" spans="1:5">
      <c r="A14" s="4" t="s">
        <v>304</v>
      </c>
      <c r="B14" s="5" t="n">
        <v>11225</v>
      </c>
      <c r="C14" s="5" t="n">
        <v>31965</v>
      </c>
    </row>
    <row r="15" spans="1:5">
      <c r="A15" s="4" t="s">
        <v>305</v>
      </c>
      <c r="B15" s="7" t="n">
        <v>1045</v>
      </c>
      <c r="C15" s="7" t="n">
        <v>12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r="A1" s="1" t="s">
        <v>307</v>
      </c>
      <c r="B1" s="2" t="s">
        <v>1</v>
      </c>
    </row>
    <row r="2" spans="1:4">
      <c r="B2" s="2" t="s">
        <v>308</v>
      </c>
      <c r="C2" s="2" t="s">
        <v>309</v>
      </c>
      <c r="D2" s="2" t="s">
        <v>310</v>
      </c>
    </row>
    <row r="3" spans="1:4">
      <c r="A3" s="3" t="s">
        <v>311</v>
      </c>
    </row>
    <row r="4" spans="1:4">
      <c r="A4" s="4" t="s">
        <v>312</v>
      </c>
      <c r="B4" s="5" t="n">
        <v>381</v>
      </c>
      <c r="C4" s="5" t="n">
        <v>360</v>
      </c>
    </row>
    <row r="5" spans="1:4">
      <c r="A5" s="4" t="s">
        <v>313</v>
      </c>
      <c r="B5" s="7" t="n">
        <v>0</v>
      </c>
      <c r="C5" s="7" t="n">
        <v>0</v>
      </c>
    </row>
    <row r="6" spans="1:4">
      <c r="A6" s="4" t="s">
        <v>314</v>
      </c>
      <c r="B6" s="5" t="n">
        <v>4533</v>
      </c>
      <c r="D6" s="7" t="n">
        <v>37681</v>
      </c>
    </row>
    <row r="7" spans="1:4">
      <c r="A7" s="4" t="s">
        <v>315</v>
      </c>
      <c r="B7" s="5" t="n">
        <v>45771</v>
      </c>
      <c r="D7" s="5" t="n">
        <v>85153</v>
      </c>
    </row>
    <row r="8" spans="1:4">
      <c r="A8" s="4" t="s">
        <v>316</v>
      </c>
    </row>
    <row r="9" spans="1:4">
      <c r="A9" s="3" t="s">
        <v>311</v>
      </c>
    </row>
    <row r="10" spans="1:4">
      <c r="A10" s="4" t="s">
        <v>315</v>
      </c>
      <c r="B10" s="5" t="n">
        <v>3100</v>
      </c>
      <c r="D10" s="5" t="n">
        <v>3100</v>
      </c>
    </row>
    <row r="11" spans="1:4">
      <c r="A11" s="4" t="s">
        <v>317</v>
      </c>
    </row>
    <row r="12" spans="1:4">
      <c r="A12" s="3" t="s">
        <v>311</v>
      </c>
    </row>
    <row r="13" spans="1:4">
      <c r="A13" s="4" t="s">
        <v>314</v>
      </c>
      <c r="B13" s="7" t="n">
        <v>1400</v>
      </c>
      <c r="D13" s="5" t="n">
        <v>7600</v>
      </c>
    </row>
    <row r="14" spans="1:4">
      <c r="A14" s="4" t="s">
        <v>318</v>
      </c>
    </row>
    <row r="15" spans="1:4">
      <c r="A15" s="3" t="s">
        <v>311</v>
      </c>
    </row>
    <row r="16" spans="1:4">
      <c r="A16" s="4" t="s">
        <v>314</v>
      </c>
      <c r="D16" s="7" t="n">
        <v>2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19</v>
      </c>
      <c r="B1" s="2" t="s">
        <v>2</v>
      </c>
      <c r="C1" s="2" t="s">
        <v>62</v>
      </c>
    </row>
    <row r="2" spans="1:3">
      <c r="A2" s="3" t="s">
        <v>320</v>
      </c>
    </row>
    <row r="3" spans="1:3">
      <c r="A3" s="4" t="s">
        <v>321</v>
      </c>
      <c r="B3" s="7" t="n">
        <v>2269998</v>
      </c>
      <c r="C3" s="7" t="n">
        <v>2248289</v>
      </c>
    </row>
    <row r="4" spans="1:3">
      <c r="A4" s="4" t="s">
        <v>322</v>
      </c>
      <c r="B4" s="5" t="n">
        <v>1129718</v>
      </c>
      <c r="C4" s="5" t="n">
        <v>827612</v>
      </c>
    </row>
    <row r="5" spans="1:3">
      <c r="A5" s="4" t="s">
        <v>323</v>
      </c>
      <c r="B5" s="5" t="n">
        <v>224782</v>
      </c>
      <c r="C5" s="5" t="n">
        <v>179303</v>
      </c>
    </row>
    <row r="6" spans="1:3">
      <c r="A6" s="4" t="s">
        <v>324</v>
      </c>
      <c r="B6" s="5" t="n">
        <v>3624498</v>
      </c>
      <c r="C6" s="5" t="n">
        <v>3255204</v>
      </c>
    </row>
    <row r="7" spans="1:3">
      <c r="A7" s="4" t="s">
        <v>325</v>
      </c>
    </row>
    <row r="8" spans="1:3">
      <c r="A8" s="3" t="s">
        <v>320</v>
      </c>
    </row>
    <row r="9" spans="1:3">
      <c r="A9" s="4" t="s">
        <v>321</v>
      </c>
      <c r="B9" s="5" t="n">
        <v>980718</v>
      </c>
      <c r="C9" s="5" t="n">
        <v>1021585</v>
      </c>
    </row>
    <row r="10" spans="1:3">
      <c r="A10" s="4" t="s">
        <v>322</v>
      </c>
      <c r="B10" s="5" t="n">
        <v>493539</v>
      </c>
      <c r="C10" s="5" t="n">
        <v>318982</v>
      </c>
    </row>
    <row r="11" spans="1:3">
      <c r="A11" s="4" t="s">
        <v>323</v>
      </c>
      <c r="B11" s="5" t="n">
        <v>107770</v>
      </c>
      <c r="C11" s="5" t="n">
        <v>81763</v>
      </c>
    </row>
    <row r="12" spans="1:3">
      <c r="A12" s="4" t="s">
        <v>324</v>
      </c>
      <c r="B12" s="5" t="n">
        <v>1582027</v>
      </c>
      <c r="C12" s="5" t="n">
        <v>1422330</v>
      </c>
    </row>
    <row r="13" spans="1:3">
      <c r="A13" s="4" t="s">
        <v>326</v>
      </c>
    </row>
    <row r="14" spans="1:3">
      <c r="A14" s="3" t="s">
        <v>320</v>
      </c>
    </row>
    <row r="15" spans="1:3">
      <c r="A15" s="4" t="s">
        <v>321</v>
      </c>
      <c r="B15" s="5" t="n">
        <v>491820</v>
      </c>
      <c r="C15" s="5" t="n">
        <v>504538</v>
      </c>
    </row>
    <row r="16" spans="1:3">
      <c r="A16" s="4" t="s">
        <v>322</v>
      </c>
      <c r="B16" s="5" t="n">
        <v>306345</v>
      </c>
      <c r="C16" s="5" t="n">
        <v>250498</v>
      </c>
    </row>
    <row r="17" spans="1:3">
      <c r="A17" s="4" t="s">
        <v>323</v>
      </c>
      <c r="B17" s="5" t="n">
        <v>50574</v>
      </c>
      <c r="C17" s="5" t="n">
        <v>44437</v>
      </c>
    </row>
    <row r="18" spans="1:3">
      <c r="A18" s="4" t="s">
        <v>324</v>
      </c>
      <c r="B18" s="5" t="n">
        <v>848739</v>
      </c>
      <c r="C18" s="5" t="n">
        <v>799473</v>
      </c>
    </row>
    <row r="19" spans="1:3">
      <c r="A19" s="4" t="s">
        <v>327</v>
      </c>
    </row>
    <row r="20" spans="1:3">
      <c r="A20" s="3" t="s">
        <v>320</v>
      </c>
    </row>
    <row r="21" spans="1:3">
      <c r="A21" s="4" t="s">
        <v>321</v>
      </c>
      <c r="B21" s="5" t="n">
        <v>797460</v>
      </c>
      <c r="C21" s="5" t="n">
        <v>722166</v>
      </c>
    </row>
    <row r="22" spans="1:3">
      <c r="A22" s="4" t="s">
        <v>322</v>
      </c>
      <c r="B22" s="5" t="n">
        <v>329834</v>
      </c>
      <c r="C22" s="5" t="n">
        <v>258132</v>
      </c>
    </row>
    <row r="23" spans="1:3">
      <c r="A23" s="4" t="s">
        <v>323</v>
      </c>
      <c r="B23" s="5" t="n">
        <v>66438</v>
      </c>
      <c r="C23" s="5" t="n">
        <v>53103</v>
      </c>
    </row>
    <row r="24" spans="1:3">
      <c r="A24" s="4" t="s">
        <v>324</v>
      </c>
      <c r="B24" s="7" t="n">
        <v>1193732</v>
      </c>
      <c r="C24" s="7" t="n">
        <v>10334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62</v>
      </c>
    </row>
    <row r="2" spans="1:3">
      <c r="A2" s="3" t="s">
        <v>329</v>
      </c>
    </row>
    <row r="3" spans="1:3">
      <c r="A3" s="4" t="s">
        <v>330</v>
      </c>
      <c r="B3" s="7" t="n">
        <v>41238</v>
      </c>
      <c r="C3" s="7" t="n">
        <v>47472</v>
      </c>
    </row>
    <row r="4" spans="1:3">
      <c r="A4" s="4" t="s">
        <v>331</v>
      </c>
      <c r="B4" s="5" t="n">
        <v>4533</v>
      </c>
      <c r="C4" s="5" t="n">
        <v>37681</v>
      </c>
    </row>
    <row r="5" spans="1:3">
      <c r="A5" s="4" t="s">
        <v>332</v>
      </c>
      <c r="B5" s="7" t="n">
        <v>45771</v>
      </c>
      <c r="C5" s="7" t="n">
        <v>851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33</v>
      </c>
      <c r="B1" s="2" t="s">
        <v>1</v>
      </c>
    </row>
    <row r="2" spans="1:2">
      <c r="B2" s="2" t="s">
        <v>309</v>
      </c>
    </row>
    <row r="3" spans="1:2">
      <c r="A3" s="3" t="s">
        <v>166</v>
      </c>
    </row>
    <row r="4" spans="1:2">
      <c r="A4" s="4" t="s">
        <v>334</v>
      </c>
      <c r="B4" s="7"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335</v>
      </c>
      <c r="C1" s="2" t="s">
        <v>28</v>
      </c>
      <c r="G1" s="2" t="s">
        <v>1</v>
      </c>
    </row>
    <row r="2" spans="1:11">
      <c r="C2" s="2" t="s">
        <v>2</v>
      </c>
      <c r="E2" s="2" t="s">
        <v>29</v>
      </c>
      <c r="G2" s="2" t="s">
        <v>2</v>
      </c>
      <c r="I2" s="2" t="s">
        <v>29</v>
      </c>
      <c r="K2" s="2" t="s">
        <v>62</v>
      </c>
    </row>
    <row r="3" spans="1:11">
      <c r="A3" s="3" t="s">
        <v>336</v>
      </c>
    </row>
    <row r="4" spans="1:11">
      <c r="A4" s="4" t="s">
        <v>337</v>
      </c>
      <c r="C4" s="7" t="n">
        <v>41857</v>
      </c>
      <c r="E4" s="7" t="n">
        <v>37641</v>
      </c>
      <c r="G4" s="7" t="n">
        <v>83660</v>
      </c>
      <c r="I4" s="7" t="n">
        <v>76427</v>
      </c>
    </row>
    <row r="5" spans="1:11">
      <c r="A5" s="4" t="s">
        <v>338</v>
      </c>
      <c r="C5" s="5" t="n">
        <v>-41508</v>
      </c>
      <c r="E5" s="5" t="n">
        <v>-37228</v>
      </c>
      <c r="G5" s="5" t="n">
        <v>-82909</v>
      </c>
      <c r="I5" s="5" t="n">
        <v>-75441</v>
      </c>
    </row>
    <row r="6" spans="1:11">
      <c r="A6" s="4" t="s">
        <v>339</v>
      </c>
      <c r="C6" s="5" t="n">
        <v>-349</v>
      </c>
      <c r="E6" s="5" t="n">
        <v>-413</v>
      </c>
      <c r="G6" s="5" t="n">
        <v>-751</v>
      </c>
      <c r="I6" s="5" t="n">
        <v>-986</v>
      </c>
    </row>
    <row r="7" spans="1:11">
      <c r="A7" s="4" t="s">
        <v>340</v>
      </c>
      <c r="C7" s="5" t="n">
        <v>35051</v>
      </c>
      <c r="E7" s="5" t="n">
        <v>29812</v>
      </c>
      <c r="G7" s="5" t="n">
        <v>57446</v>
      </c>
      <c r="I7" s="5" t="n">
        <v>54180</v>
      </c>
    </row>
    <row r="8" spans="1:11">
      <c r="A8" s="4" t="s">
        <v>341</v>
      </c>
      <c r="C8" s="5" t="n">
        <v>1512</v>
      </c>
      <c r="E8" s="5" t="n">
        <v>4</v>
      </c>
      <c r="G8" s="5" t="n">
        <v>1755</v>
      </c>
      <c r="I8" s="5" t="n">
        <v>619</v>
      </c>
    </row>
    <row r="9" spans="1:11">
      <c r="A9" s="4" t="s">
        <v>342</v>
      </c>
      <c r="I9" s="5" t="n">
        <v>30</v>
      </c>
    </row>
    <row r="10" spans="1:11">
      <c r="A10" s="4" t="s">
        <v>343</v>
      </c>
      <c r="B10" s="4" t="s">
        <v>344</v>
      </c>
      <c r="C10" s="7" t="n">
        <v>299315</v>
      </c>
      <c r="E10" s="7" t="n">
        <v>265393</v>
      </c>
      <c r="G10" s="7" t="n">
        <v>299315</v>
      </c>
      <c r="I10" s="7" t="n">
        <v>265393</v>
      </c>
    </row>
    <row r="11" spans="1:11">
      <c r="A11" s="4" t="s">
        <v>345</v>
      </c>
      <c r="C11" s="4" t="s">
        <v>346</v>
      </c>
      <c r="E11" s="4" t="s">
        <v>347</v>
      </c>
      <c r="G11" s="4" t="s">
        <v>346</v>
      </c>
      <c r="I11" s="4" t="s">
        <v>347</v>
      </c>
    </row>
    <row r="12" spans="1:11">
      <c r="A12" s="4" t="s">
        <v>348</v>
      </c>
      <c r="C12" s="7" t="n">
        <v>1416</v>
      </c>
      <c r="D12" s="4" t="s">
        <v>344</v>
      </c>
      <c r="E12" s="7" t="n">
        <v>1924</v>
      </c>
      <c r="F12" s="4" t="s">
        <v>344</v>
      </c>
      <c r="G12" s="7" t="n">
        <v>1416</v>
      </c>
      <c r="H12" s="4" t="s">
        <v>344</v>
      </c>
      <c r="I12" s="7" t="n">
        <v>1924</v>
      </c>
      <c r="J12" s="4" t="s">
        <v>344</v>
      </c>
      <c r="K12" s="7" t="n">
        <v>700</v>
      </c>
    </row>
    <row r="13" spans="1:11">
      <c r="A13" s="4" t="s">
        <v>349</v>
      </c>
      <c r="C13" s="4" t="s">
        <v>350</v>
      </c>
      <c r="E13" s="4" t="s">
        <v>351</v>
      </c>
      <c r="G13" s="4" t="s">
        <v>350</v>
      </c>
      <c r="I13" s="4" t="s">
        <v>351</v>
      </c>
    </row>
    <row r="14" spans="1:11">
      <c r="A14" t="n"/>
    </row>
    <row r="15" spans="1:11">
      <c r="A15" s="4" t="s">
        <v>344</v>
      </c>
      <c r="B15" s="4" t="s">
        <v>352</v>
      </c>
    </row>
  </sheetData>
  <mergeCells count="9">
    <mergeCell ref="A1:B2"/>
    <mergeCell ref="C1:F1"/>
    <mergeCell ref="G1:J1"/>
    <mergeCell ref="C2:D2"/>
    <mergeCell ref="E2:F2"/>
    <mergeCell ref="G2:H2"/>
    <mergeCell ref="I2:J2"/>
    <mergeCell ref="A14:J14"/>
    <mergeCell ref="B15:J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353</v>
      </c>
      <c r="B1" s="2" t="s">
        <v>1</v>
      </c>
    </row>
    <row r="2" spans="1:6">
      <c r="B2" s="2" t="s">
        <v>2</v>
      </c>
      <c r="D2" s="2" t="s">
        <v>29</v>
      </c>
      <c r="F2" s="2" t="s">
        <v>62</v>
      </c>
    </row>
    <row r="3" spans="1:6">
      <c r="A3" s="3" t="s">
        <v>170</v>
      </c>
    </row>
    <row r="4" spans="1:6">
      <c r="A4" s="4" t="s">
        <v>354</v>
      </c>
      <c r="B4" s="7" t="n">
        <v>0</v>
      </c>
      <c r="D4" s="7" t="n">
        <v>0</v>
      </c>
    </row>
    <row r="5" spans="1:6">
      <c r="A5" s="4" t="s">
        <v>355</v>
      </c>
      <c r="B5" s="7" t="n">
        <v>1416</v>
      </c>
      <c r="C5" s="4" t="s">
        <v>344</v>
      </c>
      <c r="D5" s="7" t="n">
        <v>1924</v>
      </c>
      <c r="E5" s="4" t="s">
        <v>344</v>
      </c>
      <c r="F5" s="7" t="n">
        <v>700</v>
      </c>
    </row>
    <row r="6" spans="1:6">
      <c r="A6" t="n"/>
    </row>
    <row r="7" spans="1:6">
      <c r="A7" s="4" t="s">
        <v>344</v>
      </c>
      <c r="B7" s="4" t="s">
        <v>352</v>
      </c>
    </row>
  </sheetData>
  <mergeCells count="6">
    <mergeCell ref="A1:A2"/>
    <mergeCell ref="B1:E1"/>
    <mergeCell ref="B2:C2"/>
    <mergeCell ref="D2:E2"/>
    <mergeCell ref="A6:F6"/>
    <mergeCell ref="B7:F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29</v>
      </c>
    </row>
    <row r="3" spans="1:3">
      <c r="A3" s="3" t="s">
        <v>101</v>
      </c>
    </row>
    <row r="4" spans="1:3">
      <c r="A4" s="4" t="s">
        <v>49</v>
      </c>
      <c r="B4" s="7" t="n">
        <v>88803</v>
      </c>
      <c r="C4" s="7" t="n">
        <v>94622</v>
      </c>
    </row>
    <row r="5" spans="1:3">
      <c r="A5" s="3" t="s">
        <v>102</v>
      </c>
    </row>
    <row r="6" spans="1:3">
      <c r="A6" s="4" t="s">
        <v>103</v>
      </c>
      <c r="B6" s="5" t="n">
        <v>502</v>
      </c>
      <c r="C6" s="5" t="n">
        <v>899</v>
      </c>
    </row>
    <row r="7" spans="1:3">
      <c r="A7" s="4" t="s">
        <v>104</v>
      </c>
      <c r="B7" s="5" t="n">
        <v>592</v>
      </c>
      <c r="C7" s="5" t="n">
        <v>1875</v>
      </c>
    </row>
    <row r="8" spans="1:3">
      <c r="A8" s="4" t="s">
        <v>105</v>
      </c>
      <c r="B8" s="5" t="n">
        <v>14982</v>
      </c>
      <c r="C8" s="5" t="n">
        <v>12024</v>
      </c>
    </row>
    <row r="9" spans="1:3">
      <c r="A9" s="4" t="s">
        <v>106</v>
      </c>
      <c r="B9" s="5" t="n">
        <v>34</v>
      </c>
      <c r="C9" s="5" t="n">
        <v>1</v>
      </c>
    </row>
    <row r="10" spans="1:3">
      <c r="A10" s="4" t="s">
        <v>107</v>
      </c>
      <c r="B10" s="5" t="n">
        <v>5084</v>
      </c>
      <c r="C10" s="5" t="n">
        <v>5231</v>
      </c>
    </row>
    <row r="11" spans="1:3">
      <c r="A11" s="4" t="s">
        <v>108</v>
      </c>
      <c r="B11" s="5" t="n">
        <v>-6363</v>
      </c>
    </row>
    <row r="12" spans="1:3">
      <c r="A12" s="4" t="s">
        <v>109</v>
      </c>
      <c r="B12" s="5" t="n">
        <v>49198</v>
      </c>
      <c r="C12" s="5" t="n">
        <v>59005</v>
      </c>
    </row>
    <row r="13" spans="1:3">
      <c r="A13" s="3" t="s">
        <v>110</v>
      </c>
    </row>
    <row r="14" spans="1:3">
      <c r="A14" s="4" t="s">
        <v>111</v>
      </c>
      <c r="B14" s="5" t="n">
        <v>65182</v>
      </c>
      <c r="C14" s="5" t="n">
        <v>42574</v>
      </c>
    </row>
    <row r="15" spans="1:3">
      <c r="A15" s="4" t="s">
        <v>112</v>
      </c>
      <c r="B15" s="5" t="n">
        <v>-341894</v>
      </c>
      <c r="C15" s="5" t="n">
        <v>-325611</v>
      </c>
    </row>
    <row r="16" spans="1:3">
      <c r="A16" s="4" t="s">
        <v>113</v>
      </c>
      <c r="B16" s="5" t="n">
        <v>-12061</v>
      </c>
      <c r="C16" s="5" t="n">
        <v>-14794</v>
      </c>
    </row>
    <row r="17" spans="1:3">
      <c r="A17" s="4" t="s">
        <v>80</v>
      </c>
      <c r="B17" s="5" t="n">
        <v>5877</v>
      </c>
      <c r="C17" s="5" t="n">
        <v>-13108</v>
      </c>
    </row>
    <row r="18" spans="1:3">
      <c r="A18" s="4" t="s">
        <v>81</v>
      </c>
      <c r="B18" s="5" t="n">
        <v>34634</v>
      </c>
      <c r="C18" s="5" t="n">
        <v>6149</v>
      </c>
    </row>
    <row r="19" spans="1:3">
      <c r="A19" s="4" t="s">
        <v>82</v>
      </c>
      <c r="B19" s="5" t="n">
        <v>-15767</v>
      </c>
      <c r="C19" s="5" t="n">
        <v>-12379</v>
      </c>
    </row>
    <row r="20" spans="1:3">
      <c r="A20" s="4" t="s">
        <v>114</v>
      </c>
      <c r="B20" s="5" t="n">
        <v>-111197</v>
      </c>
      <c r="C20" s="5" t="n">
        <v>-143512</v>
      </c>
    </row>
    <row r="21" spans="1:3">
      <c r="A21" s="3" t="s">
        <v>115</v>
      </c>
    </row>
    <row r="22" spans="1:3">
      <c r="A22" s="4" t="s">
        <v>116</v>
      </c>
      <c r="B22" s="5" t="n">
        <v>-20778</v>
      </c>
      <c r="C22" s="5" t="n">
        <v>-5677</v>
      </c>
    </row>
    <row r="23" spans="1:3">
      <c r="A23" s="4" t="s">
        <v>117</v>
      </c>
      <c r="B23" s="5" t="n">
        <v>8760</v>
      </c>
      <c r="C23" s="5" t="n">
        <v>14808</v>
      </c>
    </row>
    <row r="24" spans="1:3">
      <c r="A24" s="4" t="s">
        <v>118</v>
      </c>
      <c r="C24" s="5" t="n">
        <v>-33408</v>
      </c>
    </row>
    <row r="25" spans="1:3">
      <c r="A25" s="4" t="s">
        <v>119</v>
      </c>
      <c r="B25" s="5" t="n">
        <v>-12022</v>
      </c>
      <c r="C25" s="5" t="n">
        <v>-1487</v>
      </c>
    </row>
    <row r="26" spans="1:3">
      <c r="A26" s="4" t="s">
        <v>120</v>
      </c>
      <c r="B26" s="5" t="n">
        <v>-24040</v>
      </c>
      <c r="C26" s="5" t="n">
        <v>-25764</v>
      </c>
    </row>
    <row r="27" spans="1:3">
      <c r="A27" s="3" t="s">
        <v>121</v>
      </c>
    </row>
    <row r="28" spans="1:3">
      <c r="A28" s="4" t="s">
        <v>122</v>
      </c>
      <c r="B28" s="5" t="n">
        <v>-1242</v>
      </c>
      <c r="C28" s="5" t="n">
        <v>-9925</v>
      </c>
    </row>
    <row r="29" spans="1:3">
      <c r="A29" s="4" t="s">
        <v>123</v>
      </c>
      <c r="B29" s="5" t="n">
        <v>158900</v>
      </c>
    </row>
    <row r="30" spans="1:3">
      <c r="A30" s="4" t="s">
        <v>124</v>
      </c>
      <c r="B30" s="5" t="n">
        <v>-128900</v>
      </c>
    </row>
    <row r="31" spans="1:3">
      <c r="A31" s="4" t="s">
        <v>125</v>
      </c>
      <c r="B31" s="5" t="n">
        <v>-497</v>
      </c>
      <c r="C31" s="5" t="n">
        <v>-1061</v>
      </c>
    </row>
    <row r="32" spans="1:3">
      <c r="A32" s="4" t="s">
        <v>126</v>
      </c>
      <c r="C32" s="5" t="n">
        <v>-4971</v>
      </c>
    </row>
    <row r="33" spans="1:3">
      <c r="A33" s="4" t="s">
        <v>127</v>
      </c>
      <c r="B33" s="5" t="n">
        <v>928</v>
      </c>
      <c r="C33" s="5" t="n">
        <v>-34288</v>
      </c>
    </row>
    <row r="34" spans="1:3">
      <c r="A34" s="4" t="s">
        <v>128</v>
      </c>
      <c r="B34" s="5" t="n">
        <v>-22073</v>
      </c>
    </row>
    <row r="35" spans="1:3">
      <c r="A35" s="4" t="s">
        <v>129</v>
      </c>
      <c r="B35" s="5" t="n">
        <v>-2322</v>
      </c>
      <c r="C35" s="5" t="n">
        <v>3769</v>
      </c>
    </row>
    <row r="36" spans="1:3">
      <c r="A36" s="4" t="s">
        <v>108</v>
      </c>
      <c r="B36" s="5" t="n">
        <v>6363</v>
      </c>
    </row>
    <row r="37" spans="1:3">
      <c r="A37" s="4" t="s">
        <v>130</v>
      </c>
      <c r="B37" s="5" t="n">
        <v>11157</v>
      </c>
      <c r="C37" s="5" t="n">
        <v>-46476</v>
      </c>
    </row>
    <row r="38" spans="1:3">
      <c r="A38" s="4" t="s">
        <v>131</v>
      </c>
      <c r="B38" s="5" t="n">
        <v>-124080</v>
      </c>
      <c r="C38" s="5" t="n">
        <v>-215752</v>
      </c>
    </row>
    <row r="39" spans="1:3">
      <c r="A39" s="4" t="s">
        <v>132</v>
      </c>
      <c r="B39" s="5" t="n">
        <v>212393</v>
      </c>
      <c r="C39" s="5" t="n">
        <v>363291</v>
      </c>
    </row>
    <row r="40" spans="1:3">
      <c r="A40" s="4" t="s">
        <v>133</v>
      </c>
      <c r="B40" s="5" t="n">
        <v>88313</v>
      </c>
      <c r="C40" s="5" t="n">
        <v>147539</v>
      </c>
    </row>
    <row r="41" spans="1:3">
      <c r="A41" s="4" t="s">
        <v>134</v>
      </c>
      <c r="B41" s="5" t="n">
        <v>39714</v>
      </c>
      <c r="C41" s="5" t="n">
        <v>31385</v>
      </c>
    </row>
    <row r="42" spans="1:3">
      <c r="A42" s="4" t="s">
        <v>135</v>
      </c>
      <c r="B42" s="5" t="n">
        <v>1045</v>
      </c>
      <c r="C42" s="5" t="n">
        <v>1295</v>
      </c>
    </row>
    <row r="43" spans="1:3">
      <c r="A43" s="4" t="s">
        <v>136</v>
      </c>
      <c r="B43" s="7" t="n">
        <v>129072</v>
      </c>
      <c r="C43" s="7" t="n">
        <v>1802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28</v>
      </c>
      <c r="D1" s="2" t="s">
        <v>1</v>
      </c>
    </row>
    <row r="2" spans="1:5">
      <c r="B2" s="2" t="s">
        <v>2</v>
      </c>
      <c r="C2" s="2" t="s">
        <v>29</v>
      </c>
      <c r="D2" s="2" t="s">
        <v>2</v>
      </c>
      <c r="E2" s="2" t="s">
        <v>29</v>
      </c>
    </row>
    <row r="3" spans="1:5">
      <c r="A3" s="3" t="s">
        <v>357</v>
      </c>
    </row>
    <row r="4" spans="1:5">
      <c r="A4" s="4" t="s">
        <v>43</v>
      </c>
      <c r="D4" s="7" t="n">
        <v>18350</v>
      </c>
      <c r="E4" s="7" t="n">
        <v>31225</v>
      </c>
    </row>
    <row r="5" spans="1:5">
      <c r="A5" s="4" t="s">
        <v>358</v>
      </c>
      <c r="D5" s="5" t="n">
        <v>-21556</v>
      </c>
      <c r="E5" s="5" t="n">
        <v>-36251</v>
      </c>
    </row>
    <row r="6" spans="1:5">
      <c r="A6" s="4" t="s">
        <v>359</v>
      </c>
      <c r="D6" s="5" t="n">
        <v>-3206</v>
      </c>
      <c r="E6" s="5" t="n">
        <v>-5026</v>
      </c>
    </row>
    <row r="7" spans="1:5">
      <c r="A7" s="4" t="s">
        <v>360</v>
      </c>
      <c r="B7" s="7" t="n">
        <v>-51</v>
      </c>
      <c r="C7" s="7" t="n">
        <v>-462</v>
      </c>
      <c r="D7" s="7" t="n">
        <v>-502</v>
      </c>
      <c r="E7" s="7" t="n">
        <v>-8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62</v>
      </c>
    </row>
    <row r="2" spans="1:3">
      <c r="A2" s="3" t="s">
        <v>362</v>
      </c>
    </row>
    <row r="3" spans="1:3">
      <c r="A3" s="4" t="s">
        <v>363</v>
      </c>
      <c r="B3" s="7" t="n">
        <v>24765</v>
      </c>
      <c r="C3" s="7" t="n">
        <v>29472</v>
      </c>
    </row>
    <row r="4" spans="1:3">
      <c r="A4" s="4" t="s">
        <v>364</v>
      </c>
      <c r="B4" s="5" t="n">
        <v>200620</v>
      </c>
      <c r="C4" s="5" t="n">
        <v>197727</v>
      </c>
    </row>
    <row r="5" spans="1:3">
      <c r="A5" s="4" t="s">
        <v>80</v>
      </c>
      <c r="B5" s="5" t="n">
        <v>38783</v>
      </c>
      <c r="C5" s="5" t="n">
        <v>10372</v>
      </c>
    </row>
    <row r="6" spans="1:3">
      <c r="A6" s="4" t="s">
        <v>365</v>
      </c>
      <c r="B6" s="5" t="n">
        <v>264168</v>
      </c>
      <c r="C6" s="5" t="n">
        <v>237571</v>
      </c>
    </row>
    <row r="7" spans="1:3">
      <c r="A7" s="3" t="s">
        <v>366</v>
      </c>
    </row>
    <row r="8" spans="1:3">
      <c r="A8" s="4" t="s">
        <v>367</v>
      </c>
      <c r="B8" s="5" t="n">
        <v>10732</v>
      </c>
      <c r="C8" s="5" t="n">
        <v>16173</v>
      </c>
    </row>
    <row r="9" spans="1:3">
      <c r="A9" s="4" t="s">
        <v>368</v>
      </c>
      <c r="B9" s="5" t="n">
        <v>30000</v>
      </c>
      <c r="C9" s="5" t="n">
        <v>30000</v>
      </c>
    </row>
    <row r="10" spans="1:3">
      <c r="A10" s="4" t="s">
        <v>369</v>
      </c>
      <c r="B10" s="5" t="n">
        <v>64576</v>
      </c>
      <c r="C10" s="5" t="n">
        <v>54347</v>
      </c>
    </row>
    <row r="11" spans="1:3">
      <c r="A11" s="4" t="s">
        <v>370</v>
      </c>
      <c r="B11" s="5" t="n">
        <v>158860</v>
      </c>
      <c r="C11" s="5" t="n">
        <v>137051</v>
      </c>
    </row>
    <row r="12" spans="1:3">
      <c r="A12" s="4" t="s">
        <v>371</v>
      </c>
      <c r="B12" s="5" t="n">
        <v>264168</v>
      </c>
      <c r="C12" s="5" t="n">
        <v>237571</v>
      </c>
    </row>
    <row r="13" spans="1:3">
      <c r="A13" s="4" t="s">
        <v>372</v>
      </c>
      <c r="B13" s="7" t="n">
        <v>60835</v>
      </c>
      <c r="C13" s="7" t="n">
        <v>501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v>
      </c>
      <c r="C2" s="2" t="s">
        <v>29</v>
      </c>
    </row>
    <row r="3" spans="1:3">
      <c r="A3" s="3" t="s">
        <v>374</v>
      </c>
    </row>
    <row r="4" spans="1:3">
      <c r="A4" s="4" t="s">
        <v>375</v>
      </c>
      <c r="B4" s="7" t="n">
        <v>13584</v>
      </c>
      <c r="C4" s="7" t="n">
        <v>13811</v>
      </c>
    </row>
    <row r="5" spans="1:3">
      <c r="A5" s="4" t="s">
        <v>376</v>
      </c>
      <c r="B5" s="5" t="n">
        <v>4359</v>
      </c>
      <c r="C5" s="5" t="n">
        <v>2812</v>
      </c>
    </row>
    <row r="6" spans="1:3">
      <c r="A6" s="4" t="s">
        <v>377</v>
      </c>
      <c r="B6" s="5" t="n">
        <v>-4397</v>
      </c>
      <c r="C6" s="5" t="n">
        <v>-3277</v>
      </c>
    </row>
    <row r="7" spans="1:3">
      <c r="A7" s="4" t="s">
        <v>378</v>
      </c>
      <c r="B7" s="7" t="n">
        <v>13546</v>
      </c>
      <c r="C7" s="7" t="n">
        <v>133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79</v>
      </c>
      <c r="B1" s="2" t="s">
        <v>308</v>
      </c>
    </row>
    <row r="2" spans="1:2">
      <c r="A2" s="3" t="s">
        <v>380</v>
      </c>
    </row>
    <row r="3" spans="1:2">
      <c r="A3" s="4" t="s">
        <v>381</v>
      </c>
      <c r="B3" s="9" t="n">
        <v>38.8</v>
      </c>
    </row>
    <row r="4" spans="1:2">
      <c r="A4" s="4" t="s">
        <v>382</v>
      </c>
    </row>
    <row r="5" spans="1:2">
      <c r="A5" s="3" t="s">
        <v>380</v>
      </c>
    </row>
    <row r="6" spans="1:2">
      <c r="A6" s="4" t="s">
        <v>383</v>
      </c>
      <c r="B6" s="5" t="n">
        <v>450</v>
      </c>
    </row>
    <row r="7" spans="1:2">
      <c r="A7" s="4" t="s">
        <v>384</v>
      </c>
      <c r="B7" s="5" t="n">
        <v>750</v>
      </c>
    </row>
    <row r="8" spans="1:2">
      <c r="A8" s="4" t="s">
        <v>385</v>
      </c>
      <c r="B8" s="5" t="n">
        <v>30</v>
      </c>
    </row>
    <row r="9" spans="1:2">
      <c r="A9" s="4" t="s">
        <v>386</v>
      </c>
      <c r="B9" s="5" t="n">
        <v>420</v>
      </c>
    </row>
    <row r="10" spans="1:2">
      <c r="A10" s="4" t="s">
        <v>387</v>
      </c>
    </row>
    <row r="11" spans="1:2">
      <c r="A11" s="3" t="s">
        <v>380</v>
      </c>
    </row>
    <row r="12" spans="1:2">
      <c r="A12" s="4" t="s">
        <v>388</v>
      </c>
      <c r="B12" s="10" t="n">
        <v>0.2</v>
      </c>
    </row>
    <row r="13" spans="1:2">
      <c r="A13" s="4" t="s">
        <v>389</v>
      </c>
    </row>
    <row r="14" spans="1:2">
      <c r="A14" s="3" t="s">
        <v>380</v>
      </c>
    </row>
    <row r="15" spans="1:2">
      <c r="A15" s="4" t="s">
        <v>390</v>
      </c>
      <c r="B15" s="5" t="n">
        <v>48</v>
      </c>
    </row>
    <row r="16" spans="1:2">
      <c r="A16" s="4" t="s">
        <v>388</v>
      </c>
      <c r="B16" s="7" t="n">
        <v>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62</v>
      </c>
    </row>
    <row r="2" spans="1:3">
      <c r="A2" s="4" t="s">
        <v>78</v>
      </c>
    </row>
    <row r="3" spans="1:3">
      <c r="A3" s="3" t="s">
        <v>392</v>
      </c>
    </row>
    <row r="4" spans="1:3">
      <c r="A4" s="4" t="s">
        <v>393</v>
      </c>
      <c r="B4" s="7" t="n">
        <v>5927</v>
      </c>
      <c r="C4" s="7" t="n">
        <v>46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14"/>
  </cols>
  <sheetData>
    <row r="1" spans="1:3">
      <c r="A1" s="1" t="s">
        <v>394</v>
      </c>
      <c r="B1" s="2" t="s">
        <v>1</v>
      </c>
    </row>
    <row r="2" spans="1:3">
      <c r="B2" s="2" t="s">
        <v>395</v>
      </c>
      <c r="C2" s="2" t="s">
        <v>29</v>
      </c>
    </row>
    <row r="3" spans="1:3">
      <c r="A3" s="3" t="s">
        <v>396</v>
      </c>
    </row>
    <row r="4" spans="1:3">
      <c r="A4" s="4" t="s">
        <v>397</v>
      </c>
      <c r="B4" s="7" t="n">
        <v>1100000000</v>
      </c>
    </row>
    <row r="5" spans="1:3">
      <c r="A5" s="4" t="s">
        <v>398</v>
      </c>
      <c r="B5" s="4" t="s">
        <v>399</v>
      </c>
    </row>
    <row r="6" spans="1:3">
      <c r="A6" s="4" t="s">
        <v>289</v>
      </c>
    </row>
    <row r="7" spans="1:3">
      <c r="A7" s="3" t="s">
        <v>396</v>
      </c>
    </row>
    <row r="8" spans="1:3">
      <c r="A8" s="4" t="s">
        <v>400</v>
      </c>
      <c r="B8" s="4" t="s">
        <v>295</v>
      </c>
      <c r="C8" s="4" t="s">
        <v>295</v>
      </c>
    </row>
    <row r="9" spans="1:3">
      <c r="A9" s="4" t="s">
        <v>401</v>
      </c>
      <c r="B9" s="11" t="n">
        <v>123.7662</v>
      </c>
    </row>
    <row r="10" spans="1:3">
      <c r="A10" s="4" t="s">
        <v>402</v>
      </c>
      <c r="B10" s="7" t="n">
        <v>1000</v>
      </c>
    </row>
    <row r="11" spans="1:3">
      <c r="A11" s="4" t="s">
        <v>403</v>
      </c>
      <c r="B11" s="8" t="n">
        <v>8.08</v>
      </c>
    </row>
    <row r="12" spans="1:3">
      <c r="A12" s="4" t="s">
        <v>404</v>
      </c>
      <c r="B12" s="4" t="s">
        <v>399</v>
      </c>
    </row>
    <row r="13" spans="1:3">
      <c r="A13" s="4" t="s">
        <v>405</v>
      </c>
    </row>
    <row r="14" spans="1:3">
      <c r="A14" s="3" t="s">
        <v>396</v>
      </c>
    </row>
    <row r="15" spans="1:3">
      <c r="A15" s="4" t="s">
        <v>400</v>
      </c>
      <c r="B15"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62</v>
      </c>
    </row>
    <row r="2" spans="1:3">
      <c r="A2" s="3" t="s">
        <v>408</v>
      </c>
    </row>
    <row r="3" spans="1:3">
      <c r="A3" s="4" t="s">
        <v>409</v>
      </c>
      <c r="B3" s="7" t="n">
        <v>2133111</v>
      </c>
      <c r="C3" s="7" t="n">
        <v>2131393</v>
      </c>
    </row>
    <row r="4" spans="1:3">
      <c r="A4" s="4" t="s">
        <v>78</v>
      </c>
    </row>
    <row r="5" spans="1:3">
      <c r="A5" s="3" t="s">
        <v>408</v>
      </c>
    </row>
    <row r="6" spans="1:3">
      <c r="A6" s="4" t="s">
        <v>409</v>
      </c>
      <c r="B6" s="5" t="n">
        <v>2133111</v>
      </c>
      <c r="C6" s="5" t="n">
        <v>2131393</v>
      </c>
    </row>
    <row r="7" spans="1:3">
      <c r="A7" s="4" t="s">
        <v>410</v>
      </c>
    </row>
    <row r="8" spans="1:3">
      <c r="A8" s="3" t="s">
        <v>408</v>
      </c>
    </row>
    <row r="9" spans="1:3">
      <c r="A9" s="4" t="s">
        <v>409</v>
      </c>
      <c r="B9" s="5" t="n">
        <v>29789</v>
      </c>
      <c r="C9" s="5" t="n">
        <v>29789</v>
      </c>
    </row>
    <row r="10" spans="1:3">
      <c r="A10" s="4" t="s">
        <v>411</v>
      </c>
    </row>
    <row r="11" spans="1:3">
      <c r="A11" s="3" t="s">
        <v>408</v>
      </c>
    </row>
    <row r="12" spans="1:3">
      <c r="A12" s="4" t="s">
        <v>409</v>
      </c>
      <c r="B12" s="5" t="n">
        <v>274676</v>
      </c>
      <c r="C12" s="5" t="n">
        <v>272684</v>
      </c>
    </row>
    <row r="13" spans="1:3">
      <c r="A13" s="4" t="s">
        <v>412</v>
      </c>
    </row>
    <row r="14" spans="1:3">
      <c r="A14" s="3" t="s">
        <v>408</v>
      </c>
    </row>
    <row r="15" spans="1:3">
      <c r="A15" s="4" t="s">
        <v>409</v>
      </c>
      <c r="B15" s="5" t="n">
        <v>577850</v>
      </c>
      <c r="C15" s="5" t="n">
        <v>578278</v>
      </c>
    </row>
    <row r="16" spans="1:3">
      <c r="A16" s="4" t="s">
        <v>412</v>
      </c>
    </row>
    <row r="17" spans="1:3">
      <c r="A17" s="3" t="s">
        <v>408</v>
      </c>
    </row>
    <row r="18" spans="1:3">
      <c r="A18" s="4" t="s">
        <v>409</v>
      </c>
      <c r="B18" s="5" t="n">
        <v>397796</v>
      </c>
      <c r="C18" s="5" t="n">
        <v>397642</v>
      </c>
    </row>
    <row r="19" spans="1:3">
      <c r="A19" s="4" t="s">
        <v>413</v>
      </c>
    </row>
    <row r="20" spans="1:3">
      <c r="A20" s="3" t="s">
        <v>408</v>
      </c>
    </row>
    <row r="21" spans="1:3">
      <c r="A21" s="4" t="s">
        <v>409</v>
      </c>
      <c r="B21" s="5" t="n">
        <v>300000</v>
      </c>
      <c r="C21" s="5" t="n">
        <v>300000</v>
      </c>
    </row>
    <row r="22" spans="1:3">
      <c r="A22" s="4" t="s">
        <v>414</v>
      </c>
    </row>
    <row r="23" spans="1:3">
      <c r="A23" s="3" t="s">
        <v>408</v>
      </c>
    </row>
    <row r="24" spans="1:3">
      <c r="A24" s="4" t="s">
        <v>409</v>
      </c>
      <c r="B24" s="5" t="n">
        <v>300000</v>
      </c>
      <c r="C24" s="5" t="n">
        <v>300000</v>
      </c>
    </row>
    <row r="25" spans="1:3">
      <c r="A25" s="4" t="s">
        <v>415</v>
      </c>
    </row>
    <row r="26" spans="1:3">
      <c r="A26" s="3" t="s">
        <v>408</v>
      </c>
    </row>
    <row r="27" spans="1:3">
      <c r="A27" s="4" t="s">
        <v>409</v>
      </c>
      <c r="B27" s="7" t="n">
        <v>253000</v>
      </c>
      <c r="C27" s="7" t="n">
        <v>25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6</v>
      </c>
      <c r="B1" s="2" t="s">
        <v>2</v>
      </c>
      <c r="C1" s="2" t="s">
        <v>62</v>
      </c>
      <c r="D1" s="2" t="s">
        <v>29</v>
      </c>
    </row>
    <row r="2" spans="1:4">
      <c r="A2" s="4" t="s">
        <v>410</v>
      </c>
    </row>
    <row r="3" spans="1:4">
      <c r="A3" s="3" t="s">
        <v>417</v>
      </c>
    </row>
    <row r="4" spans="1:4">
      <c r="A4" s="4" t="s">
        <v>418</v>
      </c>
      <c r="B4" s="4" t="s">
        <v>419</v>
      </c>
      <c r="C4" s="4" t="s">
        <v>419</v>
      </c>
    </row>
    <row r="5" spans="1:4">
      <c r="A5" s="4" t="s">
        <v>405</v>
      </c>
    </row>
    <row r="6" spans="1:4">
      <c r="A6" s="3" t="s">
        <v>417</v>
      </c>
    </row>
    <row r="7" spans="1:4">
      <c r="A7" s="4" t="s">
        <v>418</v>
      </c>
      <c r="B7" s="4" t="s">
        <v>406</v>
      </c>
    </row>
    <row r="8" spans="1:4">
      <c r="A8" s="4" t="s">
        <v>411</v>
      </c>
    </row>
    <row r="9" spans="1:4">
      <c r="A9" s="3" t="s">
        <v>417</v>
      </c>
    </row>
    <row r="10" spans="1:4">
      <c r="A10" s="4" t="s">
        <v>418</v>
      </c>
      <c r="B10" s="4" t="s">
        <v>406</v>
      </c>
      <c r="C10" s="4" t="s">
        <v>406</v>
      </c>
    </row>
    <row r="11" spans="1:4">
      <c r="A11" s="4" t="s">
        <v>412</v>
      </c>
    </row>
    <row r="12" spans="1:4">
      <c r="A12" s="3" t="s">
        <v>417</v>
      </c>
    </row>
    <row r="13" spans="1:4">
      <c r="A13" s="4" t="s">
        <v>418</v>
      </c>
      <c r="B13" s="4" t="s">
        <v>420</v>
      </c>
      <c r="C13" s="4" t="s">
        <v>420</v>
      </c>
    </row>
    <row r="14" spans="1:4">
      <c r="A14" s="4" t="s">
        <v>412</v>
      </c>
    </row>
    <row r="15" spans="1:4">
      <c r="A15" s="3" t="s">
        <v>417</v>
      </c>
    </row>
    <row r="16" spans="1:4">
      <c r="A16" s="4" t="s">
        <v>418</v>
      </c>
      <c r="B16" s="4" t="s">
        <v>420</v>
      </c>
      <c r="C16" s="4" t="s">
        <v>420</v>
      </c>
    </row>
    <row r="17" spans="1:4">
      <c r="A17" s="4" t="s">
        <v>413</v>
      </c>
    </row>
    <row r="18" spans="1:4">
      <c r="A18" s="3" t="s">
        <v>417</v>
      </c>
    </row>
    <row r="19" spans="1:4">
      <c r="A19" s="4" t="s">
        <v>418</v>
      </c>
      <c r="B19" s="4" t="s">
        <v>421</v>
      </c>
      <c r="C19" s="4" t="s">
        <v>421</v>
      </c>
    </row>
    <row r="20" spans="1:4">
      <c r="A20" s="4" t="s">
        <v>414</v>
      </c>
    </row>
    <row r="21" spans="1:4">
      <c r="A21" s="3" t="s">
        <v>417</v>
      </c>
    </row>
    <row r="22" spans="1:4">
      <c r="A22" s="4" t="s">
        <v>418</v>
      </c>
      <c r="B22" s="4" t="s">
        <v>422</v>
      </c>
      <c r="C22" s="4" t="s">
        <v>422</v>
      </c>
    </row>
    <row r="23" spans="1:4">
      <c r="A23" s="4" t="s">
        <v>289</v>
      </c>
    </row>
    <row r="24" spans="1:4">
      <c r="A24" s="3" t="s">
        <v>417</v>
      </c>
    </row>
    <row r="25" spans="1:4">
      <c r="A25" s="4" t="s">
        <v>418</v>
      </c>
      <c r="B25" s="4" t="s">
        <v>295</v>
      </c>
      <c r="D25" s="4" t="s">
        <v>295</v>
      </c>
    </row>
    <row r="26" spans="1:4">
      <c r="A26" s="4" t="s">
        <v>415</v>
      </c>
    </row>
    <row r="27" spans="1:4">
      <c r="A27" s="3" t="s">
        <v>417</v>
      </c>
    </row>
    <row r="28" spans="1:4">
      <c r="A28" s="4" t="s">
        <v>418</v>
      </c>
      <c r="B28" s="4" t="s">
        <v>295</v>
      </c>
      <c r="C28" s="4" t="s">
        <v>2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23</v>
      </c>
      <c r="B1" s="2" t="s">
        <v>1</v>
      </c>
    </row>
    <row r="2" spans="1:3">
      <c r="B2" s="2" t="s">
        <v>2</v>
      </c>
      <c r="C2" s="2" t="s">
        <v>62</v>
      </c>
    </row>
    <row r="3" spans="1:3">
      <c r="A3" s="3" t="s">
        <v>424</v>
      </c>
    </row>
    <row r="4" spans="1:3">
      <c r="A4" s="4" t="s">
        <v>425</v>
      </c>
      <c r="B4" s="5" t="n">
        <v>267829</v>
      </c>
      <c r="C4" s="5" t="n">
        <v>267829</v>
      </c>
    </row>
    <row r="5" spans="1:3">
      <c r="A5" s="4" t="s">
        <v>426</v>
      </c>
      <c r="B5" s="5" t="n">
        <v>276042503</v>
      </c>
      <c r="C5" s="5" t="n">
        <v>275141189</v>
      </c>
    </row>
    <row r="6" spans="1:3">
      <c r="A6" s="4" t="s">
        <v>427</v>
      </c>
    </row>
    <row r="7" spans="1:3">
      <c r="A7" s="3" t="s">
        <v>424</v>
      </c>
    </row>
    <row r="8" spans="1:3">
      <c r="A8" s="4" t="s">
        <v>426</v>
      </c>
      <c r="B8" s="5" t="n">
        <v>126400000</v>
      </c>
    </row>
    <row r="9" spans="1:3">
      <c r="A9" s="4" t="s">
        <v>428</v>
      </c>
      <c r="B9" s="4" t="s">
        <v>429</v>
      </c>
    </row>
    <row r="10" spans="1:3">
      <c r="A10" s="4" t="s">
        <v>430</v>
      </c>
    </row>
    <row r="11" spans="1:3">
      <c r="A11" s="3" t="s">
        <v>424</v>
      </c>
    </row>
    <row r="12" spans="1:3">
      <c r="A12" s="4" t="s">
        <v>431</v>
      </c>
      <c r="B12" s="4" t="s">
        <v>432</v>
      </c>
    </row>
    <row r="13" spans="1:3">
      <c r="A13" s="4" t="s">
        <v>433</v>
      </c>
      <c r="B13" s="7" t="n">
        <v>1000</v>
      </c>
    </row>
    <row r="14" spans="1:3">
      <c r="A14" s="4" t="s">
        <v>434</v>
      </c>
      <c r="B14" s="8" t="n">
        <v>3.05</v>
      </c>
    </row>
    <row r="15" spans="1:3">
      <c r="A15" s="4" t="s">
        <v>435</v>
      </c>
    </row>
    <row r="16" spans="1:3">
      <c r="A16" s="3" t="s">
        <v>424</v>
      </c>
    </row>
    <row r="17" spans="1:3">
      <c r="A17" s="4" t="s">
        <v>425</v>
      </c>
      <c r="B17" s="5" t="n">
        <v>267829</v>
      </c>
    </row>
    <row r="18" spans="1:3">
      <c r="A18" s="4" t="s">
        <v>436</v>
      </c>
      <c r="B18" s="5" t="n">
        <v>87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37</v>
      </c>
      <c r="B1" s="2" t="s">
        <v>2</v>
      </c>
      <c r="C1" s="2" t="s">
        <v>62</v>
      </c>
    </row>
    <row r="2" spans="1:3">
      <c r="A2" s="3" t="s">
        <v>438</v>
      </c>
    </row>
    <row r="3" spans="1:3">
      <c r="A3" s="4" t="s">
        <v>305</v>
      </c>
      <c r="B3" s="7" t="n">
        <v>40800</v>
      </c>
    </row>
    <row r="4" spans="1:3">
      <c r="A4" s="4" t="s">
        <v>85</v>
      </c>
    </row>
    <row r="5" spans="1:3">
      <c r="A5" s="3" t="s">
        <v>438</v>
      </c>
    </row>
    <row r="6" spans="1:3">
      <c r="A6" s="4" t="s">
        <v>439</v>
      </c>
      <c r="B6" s="5" t="n">
        <v>90341</v>
      </c>
      <c r="C6" s="7" t="n">
        <v>89413</v>
      </c>
    </row>
    <row r="7" spans="1:3">
      <c r="A7" s="4" t="s">
        <v>305</v>
      </c>
      <c r="B7" s="5" t="n">
        <v>1045</v>
      </c>
      <c r="C7" s="7" t="n">
        <v>1295</v>
      </c>
    </row>
    <row r="8" spans="1:3">
      <c r="A8" s="4" t="s">
        <v>440</v>
      </c>
    </row>
    <row r="9" spans="1:3">
      <c r="A9" s="3" t="s">
        <v>438</v>
      </c>
    </row>
    <row r="10" spans="1:3">
      <c r="A10" s="4" t="s">
        <v>390</v>
      </c>
      <c r="B10" s="5" t="n">
        <v>100000</v>
      </c>
    </row>
    <row r="11" spans="1:3">
      <c r="A11" s="4" t="s">
        <v>441</v>
      </c>
    </row>
    <row r="12" spans="1:3">
      <c r="A12" s="3" t="s">
        <v>438</v>
      </c>
    </row>
    <row r="13" spans="1:3">
      <c r="A13" s="4" t="s">
        <v>390</v>
      </c>
      <c r="B13" s="5" t="n">
        <v>25000</v>
      </c>
    </row>
    <row r="14" spans="1:3">
      <c r="A14" s="4" t="s">
        <v>442</v>
      </c>
    </row>
    <row r="15" spans="1:3">
      <c r="A15" s="3" t="s">
        <v>438</v>
      </c>
    </row>
    <row r="16" spans="1:3">
      <c r="A16" s="4" t="s">
        <v>390</v>
      </c>
      <c r="B16" s="5" t="n">
        <v>75000</v>
      </c>
    </row>
    <row r="17" spans="1:3">
      <c r="A17" s="4" t="s">
        <v>443</v>
      </c>
    </row>
    <row r="18" spans="1:3">
      <c r="A18" s="3" t="s">
        <v>438</v>
      </c>
    </row>
    <row r="19" spans="1:3">
      <c r="A19" s="4" t="s">
        <v>390</v>
      </c>
      <c r="B19" s="7" t="n">
        <v>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62</v>
      </c>
    </row>
    <row r="2" spans="1:3">
      <c r="A2" s="4" t="s">
        <v>445</v>
      </c>
    </row>
    <row r="3" spans="1:3">
      <c r="A3" s="3" t="s">
        <v>446</v>
      </c>
    </row>
    <row r="4" spans="1:3">
      <c r="A4" s="4" t="s">
        <v>111</v>
      </c>
      <c r="B4" s="7" t="n">
        <v>111654</v>
      </c>
      <c r="C4" s="7" t="n">
        <v>1765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62</v>
      </c>
    </row>
    <row r="2" spans="1:3">
      <c r="A2" s="3" t="s">
        <v>448</v>
      </c>
    </row>
    <row r="3" spans="1:3">
      <c r="A3" s="4" t="s">
        <v>449</v>
      </c>
      <c r="B3" s="7" t="n">
        <v>2133111</v>
      </c>
      <c r="C3" s="7" t="n">
        <v>2131393</v>
      </c>
    </row>
    <row r="4" spans="1:3">
      <c r="A4" s="4" t="s">
        <v>85</v>
      </c>
    </row>
    <row r="5" spans="1:3">
      <c r="A5" s="3" t="s">
        <v>450</v>
      </c>
    </row>
    <row r="6" spans="1:3">
      <c r="A6" s="4" t="s">
        <v>87</v>
      </c>
      <c r="B6" s="5" t="n">
        <v>23366</v>
      </c>
      <c r="C6" s="5" t="n">
        <v>14380</v>
      </c>
    </row>
    <row r="7" spans="1:3">
      <c r="A7" s="4" t="s">
        <v>78</v>
      </c>
    </row>
    <row r="8" spans="1:3">
      <c r="A8" s="3" t="s">
        <v>448</v>
      </c>
    </row>
    <row r="9" spans="1:3">
      <c r="A9" s="4" t="s">
        <v>449</v>
      </c>
      <c r="B9" s="5" t="n">
        <v>2133111</v>
      </c>
      <c r="C9" s="5" t="n">
        <v>2131393</v>
      </c>
    </row>
    <row r="10" spans="1:3">
      <c r="A10" s="4" t="s">
        <v>451</v>
      </c>
    </row>
    <row r="11" spans="1:3">
      <c r="A11" s="3" t="s">
        <v>450</v>
      </c>
    </row>
    <row r="12" spans="1:3">
      <c r="A12" s="4" t="s">
        <v>87</v>
      </c>
      <c r="B12" s="5" t="n">
        <v>23366</v>
      </c>
      <c r="C12" s="5" t="n">
        <v>14380</v>
      </c>
    </row>
    <row r="13" spans="1:3">
      <c r="A13" s="4" t="s">
        <v>87</v>
      </c>
      <c r="B13" s="5" t="n">
        <v>23366</v>
      </c>
      <c r="C13" s="5" t="n">
        <v>14380</v>
      </c>
    </row>
    <row r="14" spans="1:3">
      <c r="A14" s="4" t="s">
        <v>452</v>
      </c>
    </row>
    <row r="15" spans="1:3">
      <c r="A15" s="3" t="s">
        <v>448</v>
      </c>
    </row>
    <row r="16" spans="1:3">
      <c r="A16" s="4" t="s">
        <v>449</v>
      </c>
      <c r="B16" s="5" t="n">
        <v>2133111</v>
      </c>
      <c r="C16" s="5" t="n">
        <v>2131393</v>
      </c>
    </row>
    <row r="17" spans="1:3">
      <c r="A17" s="4" t="s">
        <v>449</v>
      </c>
      <c r="B17" s="7" t="n">
        <v>2401780</v>
      </c>
      <c r="C17" s="7" t="n">
        <v>23378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53</v>
      </c>
      <c r="B1" s="2" t="s">
        <v>1</v>
      </c>
    </row>
    <row r="2" spans="1:4">
      <c r="B2" s="2" t="s">
        <v>308</v>
      </c>
      <c r="C2" s="2" t="s">
        <v>309</v>
      </c>
      <c r="D2" s="2" t="s">
        <v>310</v>
      </c>
    </row>
    <row r="3" spans="1:4">
      <c r="A3" s="3" t="s">
        <v>454</v>
      </c>
    </row>
    <row r="4" spans="1:4">
      <c r="A4" s="4" t="s">
        <v>455</v>
      </c>
      <c r="B4" s="7" t="n">
        <v>39100</v>
      </c>
    </row>
    <row r="5" spans="1:4">
      <c r="A5" s="4" t="s">
        <v>456</v>
      </c>
      <c r="B5" s="5" t="n">
        <v>6800</v>
      </c>
    </row>
    <row r="6" spans="1:4">
      <c r="A6" s="4" t="s">
        <v>457</v>
      </c>
      <c r="B6" s="7" t="n">
        <v>389300</v>
      </c>
    </row>
    <row r="7" spans="1:4">
      <c r="A7" s="4" t="s">
        <v>458</v>
      </c>
      <c r="B7" s="5" t="n">
        <v>19</v>
      </c>
    </row>
    <row r="8" spans="1:4">
      <c r="A8" s="4" t="s">
        <v>459</v>
      </c>
      <c r="B8" s="5" t="n">
        <v>8</v>
      </c>
    </row>
    <row r="9" spans="1:4">
      <c r="A9" s="4" t="s">
        <v>460</v>
      </c>
      <c r="B9" s="5" t="n">
        <v>11</v>
      </c>
    </row>
    <row r="10" spans="1:4">
      <c r="A10" s="4" t="s">
        <v>461</v>
      </c>
      <c r="B10" s="5" t="n">
        <v>1</v>
      </c>
    </row>
    <row r="11" spans="1:4">
      <c r="A11" s="4" t="s">
        <v>462</v>
      </c>
      <c r="B11" s="7" t="n">
        <v>30000</v>
      </c>
      <c r="D11" s="7" t="n">
        <v>30000</v>
      </c>
    </row>
    <row r="12" spans="1:4">
      <c r="A12" s="4" t="s">
        <v>463</v>
      </c>
      <c r="B12" s="5" t="n">
        <v>0</v>
      </c>
    </row>
    <row r="13" spans="1:4">
      <c r="A13" s="4" t="s">
        <v>464</v>
      </c>
      <c r="B13" s="5" t="n">
        <v>526900</v>
      </c>
    </row>
    <row r="14" spans="1:4">
      <c r="A14" s="4" t="s">
        <v>465</v>
      </c>
      <c r="B14" s="5" t="n">
        <v>297800</v>
      </c>
    </row>
    <row r="15" spans="1:4">
      <c r="A15" s="4" t="s">
        <v>466</v>
      </c>
      <c r="B15" s="7" t="n">
        <v>83400</v>
      </c>
    </row>
    <row r="16" spans="1:4">
      <c r="A16" s="4" t="s">
        <v>467</v>
      </c>
      <c r="B16" s="4" t="s">
        <v>351</v>
      </c>
    </row>
    <row r="17" spans="1:4">
      <c r="A17" s="4" t="s">
        <v>468</v>
      </c>
      <c r="B17" s="7" t="n">
        <v>38500</v>
      </c>
    </row>
    <row r="18" spans="1:4">
      <c r="A18" s="4" t="s">
        <v>469</v>
      </c>
      <c r="B18" s="5" t="n">
        <v>19400</v>
      </c>
    </row>
    <row r="19" spans="1:4">
      <c r="A19" s="4" t="s">
        <v>470</v>
      </c>
      <c r="B19" s="5" t="n">
        <v>10900</v>
      </c>
    </row>
    <row r="20" spans="1:4">
      <c r="A20" s="4" t="s">
        <v>471</v>
      </c>
      <c r="B20" s="5" t="n">
        <v>9600000</v>
      </c>
    </row>
    <row r="21" spans="1:4">
      <c r="A21" s="4" t="s">
        <v>472</v>
      </c>
      <c r="B21" s="5" t="n">
        <v>100</v>
      </c>
      <c r="C21" s="7" t="n">
        <v>200</v>
      </c>
    </row>
    <row r="22" spans="1:4">
      <c r="A22" s="4" t="s">
        <v>473</v>
      </c>
      <c r="B22" s="5" t="n">
        <v>2200</v>
      </c>
    </row>
    <row r="23" spans="1:4">
      <c r="A23" s="4" t="s">
        <v>474</v>
      </c>
      <c r="B23" s="7" t="n">
        <v>100</v>
      </c>
      <c r="C23" s="7" t="n">
        <v>200</v>
      </c>
    </row>
    <row r="24" spans="1:4">
      <c r="A24" s="4" t="s">
        <v>475</v>
      </c>
      <c r="B24" s="5" t="n">
        <v>3</v>
      </c>
      <c r="C24" s="5" t="n">
        <v>4</v>
      </c>
    </row>
    <row r="25" spans="1:4">
      <c r="A25" s="4" t="s">
        <v>476</v>
      </c>
      <c r="B25" s="7" t="n">
        <v>64000</v>
      </c>
      <c r="D25" s="7" t="n">
        <v>62800</v>
      </c>
    </row>
    <row r="26" spans="1:4">
      <c r="A26" s="4" t="s">
        <v>477</v>
      </c>
    </row>
    <row r="27" spans="1:4">
      <c r="A27" s="3" t="s">
        <v>454</v>
      </c>
    </row>
    <row r="28" spans="1:4">
      <c r="A28" s="4" t="s">
        <v>478</v>
      </c>
      <c r="B28" s="5" t="n">
        <v>71100</v>
      </c>
    </row>
    <row r="29" spans="1:4">
      <c r="A29" s="4" t="s">
        <v>479</v>
      </c>
    </row>
    <row r="30" spans="1:4">
      <c r="A30" s="3" t="s">
        <v>454</v>
      </c>
    </row>
    <row r="31" spans="1:4">
      <c r="A31" s="4" t="s">
        <v>478</v>
      </c>
      <c r="B31" s="5" t="n">
        <v>64000</v>
      </c>
    </row>
    <row r="32" spans="1:4">
      <c r="A32" s="4" t="s">
        <v>480</v>
      </c>
    </row>
    <row r="33" spans="1:4">
      <c r="A33" s="3" t="s">
        <v>454</v>
      </c>
    </row>
    <row r="34" spans="1:4">
      <c r="A34" s="4" t="s">
        <v>462</v>
      </c>
      <c r="B34" s="7" t="n">
        <v>3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1</v>
      </c>
      <c r="B1" s="2" t="s">
        <v>28</v>
      </c>
      <c r="D1" s="2" t="s">
        <v>1</v>
      </c>
    </row>
    <row r="2" spans="1:6">
      <c r="B2" s="2" t="s">
        <v>2</v>
      </c>
      <c r="C2" s="2" t="s">
        <v>29</v>
      </c>
      <c r="D2" s="2" t="s">
        <v>2</v>
      </c>
      <c r="E2" s="2" t="s">
        <v>29</v>
      </c>
      <c r="F2" s="2" t="s">
        <v>62</v>
      </c>
    </row>
    <row r="3" spans="1:6">
      <c r="A3" s="3" t="s">
        <v>482</v>
      </c>
    </row>
    <row r="4" spans="1:6">
      <c r="A4" s="4" t="s">
        <v>483</v>
      </c>
      <c r="B4" s="7" t="n">
        <v>32324</v>
      </c>
      <c r="C4" s="7" t="n">
        <v>35383</v>
      </c>
      <c r="D4" s="7" t="n">
        <v>49215</v>
      </c>
      <c r="E4" s="7" t="n">
        <v>58839</v>
      </c>
    </row>
    <row r="5" spans="1:6">
      <c r="A5" s="4" t="s">
        <v>484</v>
      </c>
      <c r="B5" s="5" t="n">
        <v>89522</v>
      </c>
      <c r="C5" s="7" t="n">
        <v>91846</v>
      </c>
      <c r="D5" s="5" t="n">
        <v>138018</v>
      </c>
      <c r="E5" s="7" t="n">
        <v>153461</v>
      </c>
    </row>
    <row r="6" spans="1:6">
      <c r="A6" s="4" t="s">
        <v>485</v>
      </c>
      <c r="B6" s="5" t="n">
        <v>267200</v>
      </c>
      <c r="D6" s="5" t="n">
        <v>267200</v>
      </c>
    </row>
    <row r="7" spans="1:6">
      <c r="A7" s="4" t="s">
        <v>486</v>
      </c>
      <c r="B7" s="5" t="n">
        <v>1100</v>
      </c>
      <c r="D7" s="5" t="n">
        <v>1100</v>
      </c>
    </row>
    <row r="8" spans="1:6">
      <c r="A8" s="4" t="s">
        <v>487</v>
      </c>
      <c r="B8" s="5" t="n">
        <v>127700</v>
      </c>
      <c r="D8" s="5" t="n">
        <v>127700</v>
      </c>
    </row>
    <row r="9" spans="1:6">
      <c r="A9" s="4" t="s">
        <v>488</v>
      </c>
      <c r="B9" s="5" t="n">
        <v>15600</v>
      </c>
      <c r="D9" s="5" t="n">
        <v>15600</v>
      </c>
    </row>
    <row r="10" spans="1:6">
      <c r="A10" s="4" t="s">
        <v>489</v>
      </c>
      <c r="B10" s="5" t="n">
        <v>139500</v>
      </c>
      <c r="D10" s="5" t="n">
        <v>139500</v>
      </c>
    </row>
    <row r="11" spans="1:6">
      <c r="A11" s="4" t="s">
        <v>490</v>
      </c>
      <c r="B11" s="5" t="n">
        <v>3800</v>
      </c>
      <c r="D11" s="5" t="n">
        <v>3800</v>
      </c>
      <c r="F11" s="7" t="n">
        <v>2500</v>
      </c>
    </row>
    <row r="12" spans="1:6">
      <c r="A12" s="4" t="s">
        <v>491</v>
      </c>
    </row>
    <row r="13" spans="1:6">
      <c r="A13" s="3" t="s">
        <v>482</v>
      </c>
    </row>
    <row r="14" spans="1:6">
      <c r="A14" s="4" t="s">
        <v>487</v>
      </c>
      <c r="B14" s="5" t="n">
        <v>112600</v>
      </c>
      <c r="D14" s="5" t="n">
        <v>112600</v>
      </c>
    </row>
    <row r="15" spans="1:6">
      <c r="A15" s="4" t="s">
        <v>492</v>
      </c>
    </row>
    <row r="16" spans="1:6">
      <c r="A16" s="3" t="s">
        <v>482</v>
      </c>
    </row>
    <row r="17" spans="1:6">
      <c r="A17" s="4" t="s">
        <v>487</v>
      </c>
      <c r="B17" s="7" t="n">
        <v>15100</v>
      </c>
      <c r="D17" s="7" t="n">
        <v>15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493</v>
      </c>
      <c r="B1" s="2" t="s">
        <v>494</v>
      </c>
    </row>
    <row r="2" spans="1:2">
      <c r="A2" s="3" t="s">
        <v>495</v>
      </c>
    </row>
    <row r="3" spans="1:2">
      <c r="A3" s="4" t="s">
        <v>496</v>
      </c>
      <c r="B3" s="5" t="n">
        <v>5</v>
      </c>
    </row>
    <row r="4" spans="1:2">
      <c r="A4" s="4" t="s">
        <v>497</v>
      </c>
    </row>
    <row r="5" spans="1:2">
      <c r="A5" s="3" t="s">
        <v>495</v>
      </c>
    </row>
    <row r="6" spans="1:2">
      <c r="A6" s="4" t="s">
        <v>498</v>
      </c>
      <c r="B6" s="11" t="n">
        <v>1.01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29</v>
      </c>
    </row>
    <row r="3" spans="1:3">
      <c r="A3" s="3" t="s">
        <v>500</v>
      </c>
    </row>
    <row r="4" spans="1:3">
      <c r="A4" s="4" t="s">
        <v>501</v>
      </c>
      <c r="B4" s="7" t="n">
        <v>21990</v>
      </c>
      <c r="C4" s="7" t="n">
        <v>3712</v>
      </c>
    </row>
    <row r="5" spans="1:3">
      <c r="A5" s="3" t="s">
        <v>502</v>
      </c>
    </row>
    <row r="6" spans="1:3">
      <c r="A6" s="4" t="s">
        <v>503</v>
      </c>
      <c r="C6" s="7" t="n">
        <v>41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4</v>
      </c>
      <c r="B1" s="2" t="s">
        <v>28</v>
      </c>
      <c r="D1" s="2" t="s">
        <v>1</v>
      </c>
    </row>
    <row r="2" spans="1:5">
      <c r="B2" s="2" t="s">
        <v>2</v>
      </c>
      <c r="C2" s="2" t="s">
        <v>29</v>
      </c>
      <c r="D2" s="2" t="s">
        <v>2</v>
      </c>
      <c r="E2" s="2" t="s">
        <v>29</v>
      </c>
    </row>
    <row r="3" spans="1:5">
      <c r="A3" s="3" t="s">
        <v>30</v>
      </c>
    </row>
    <row r="4" spans="1:5">
      <c r="A4" s="4" t="s">
        <v>43</v>
      </c>
      <c r="B4" s="7" t="n">
        <v>699632</v>
      </c>
      <c r="C4" s="7" t="n">
        <v>592486</v>
      </c>
      <c r="D4" s="7" t="n">
        <v>1169910</v>
      </c>
      <c r="E4" s="7" t="n">
        <v>1052685</v>
      </c>
    </row>
    <row r="5" spans="1:5">
      <c r="A5" s="4" t="s">
        <v>505</v>
      </c>
      <c r="B5" s="5" t="n">
        <v>-527691</v>
      </c>
      <c r="C5" s="5" t="n">
        <v>-434546</v>
      </c>
      <c r="D5" s="5" t="n">
        <v>-883864</v>
      </c>
      <c r="E5" s="5" t="n">
        <v>-775795</v>
      </c>
    </row>
    <row r="6" spans="1:5">
      <c r="A6" s="4" t="s">
        <v>37</v>
      </c>
      <c r="B6" s="5" t="n">
        <v>171941</v>
      </c>
      <c r="C6" s="5" t="n">
        <v>157940</v>
      </c>
      <c r="D6" s="5" t="n">
        <v>286046</v>
      </c>
      <c r="E6" s="5" t="n">
        <v>276890</v>
      </c>
    </row>
    <row r="7" spans="1:5">
      <c r="A7" s="4" t="s">
        <v>38</v>
      </c>
      <c r="B7" s="5" t="n">
        <v>-79910</v>
      </c>
      <c r="C7" s="5" t="n">
        <v>-67835</v>
      </c>
      <c r="D7" s="5" t="n">
        <v>-145980</v>
      </c>
      <c r="E7" s="5" t="n">
        <v>-126425</v>
      </c>
    </row>
    <row r="8" spans="1:5">
      <c r="A8" s="4" t="s">
        <v>39</v>
      </c>
      <c r="B8" s="5" t="n">
        <v>-51</v>
      </c>
      <c r="C8" s="5" t="n">
        <v>-462</v>
      </c>
      <c r="D8" s="5" t="n">
        <v>-502</v>
      </c>
      <c r="E8" s="5" t="n">
        <v>-899</v>
      </c>
    </row>
    <row r="9" spans="1:5">
      <c r="A9" s="4" t="s">
        <v>506</v>
      </c>
      <c r="B9" s="5" t="n">
        <v>-5276</v>
      </c>
      <c r="C9" s="5" t="n">
        <v>-363</v>
      </c>
      <c r="D9" s="5" t="n">
        <v>-5572</v>
      </c>
      <c r="E9" s="5" t="n">
        <v>-376</v>
      </c>
    </row>
    <row r="10" spans="1:5">
      <c r="A10" s="4" t="s">
        <v>41</v>
      </c>
      <c r="B10" s="5" t="n">
        <v>86704</v>
      </c>
      <c r="C10" s="5" t="n">
        <v>89280</v>
      </c>
      <c r="D10" s="5" t="n">
        <v>133992</v>
      </c>
      <c r="E10" s="5" t="n">
        <v>149190</v>
      </c>
    </row>
    <row r="11" spans="1:5">
      <c r="A11" s="3" t="s">
        <v>42</v>
      </c>
    </row>
    <row r="12" spans="1:5">
      <c r="A12" s="4" t="s">
        <v>46</v>
      </c>
      <c r="B12" s="5" t="n">
        <v>2818</v>
      </c>
      <c r="C12" s="5" t="n">
        <v>2566</v>
      </c>
      <c r="D12" s="5" t="n">
        <v>4026</v>
      </c>
      <c r="E12" s="5" t="n">
        <v>4271</v>
      </c>
    </row>
    <row r="13" spans="1:5">
      <c r="A13" s="4" t="s">
        <v>47</v>
      </c>
      <c r="B13" s="5" t="n">
        <v>89522</v>
      </c>
      <c r="C13" s="5" t="n">
        <v>91846</v>
      </c>
      <c r="D13" s="5" t="n">
        <v>138018</v>
      </c>
      <c r="E13" s="5" t="n">
        <v>153461</v>
      </c>
    </row>
    <row r="14" spans="1:5">
      <c r="A14" s="4" t="s">
        <v>48</v>
      </c>
      <c r="B14" s="5" t="n">
        <v>-32324</v>
      </c>
      <c r="C14" s="5" t="n">
        <v>-35383</v>
      </c>
      <c r="D14" s="5" t="n">
        <v>-49215</v>
      </c>
      <c r="E14" s="5" t="n">
        <v>-58839</v>
      </c>
    </row>
    <row r="15" spans="1:5">
      <c r="A15" s="4" t="s">
        <v>49</v>
      </c>
      <c r="B15" s="5" t="n">
        <v>57198</v>
      </c>
      <c r="C15" s="5" t="n">
        <v>56463</v>
      </c>
      <c r="D15" s="5" t="n">
        <v>88803</v>
      </c>
      <c r="E15" s="5" t="n">
        <v>94622</v>
      </c>
    </row>
    <row r="16" spans="1:5">
      <c r="A16" s="4" t="s">
        <v>507</v>
      </c>
    </row>
    <row r="17" spans="1:5">
      <c r="A17" s="3" t="s">
        <v>30</v>
      </c>
    </row>
    <row r="18" spans="1:5">
      <c r="A18" s="4" t="s">
        <v>508</v>
      </c>
      <c r="B18" s="5" t="n">
        <v>-50169</v>
      </c>
      <c r="C18" s="5" t="n">
        <v>-41577</v>
      </c>
      <c r="D18" s="5" t="n">
        <v>-73536</v>
      </c>
      <c r="E18" s="5" t="n">
        <v>-66073</v>
      </c>
    </row>
    <row r="19" spans="1:5">
      <c r="A19" s="4" t="s">
        <v>41</v>
      </c>
      <c r="B19" s="5" t="n">
        <v>-50169</v>
      </c>
      <c r="C19" s="5" t="n">
        <v>-41577</v>
      </c>
      <c r="D19" s="5" t="n">
        <v>-73536</v>
      </c>
      <c r="E19" s="5" t="n">
        <v>-66073</v>
      </c>
    </row>
    <row r="20" spans="1:5">
      <c r="A20" s="3" t="s">
        <v>42</v>
      </c>
    </row>
    <row r="21" spans="1:5">
      <c r="A21" s="4" t="s">
        <v>47</v>
      </c>
      <c r="B21" s="5" t="n">
        <v>-50169</v>
      </c>
      <c r="C21" s="5" t="n">
        <v>-41577</v>
      </c>
      <c r="D21" s="5" t="n">
        <v>-73536</v>
      </c>
      <c r="E21" s="5" t="n">
        <v>-66073</v>
      </c>
    </row>
    <row r="22" spans="1:5">
      <c r="A22" s="4" t="s">
        <v>49</v>
      </c>
      <c r="B22" s="5" t="n">
        <v>-50169</v>
      </c>
      <c r="C22" s="5" t="n">
        <v>-41577</v>
      </c>
      <c r="D22" s="5" t="n">
        <v>-73536</v>
      </c>
      <c r="E22" s="5" t="n">
        <v>-66073</v>
      </c>
    </row>
    <row r="23" spans="1:5">
      <c r="A23" s="4" t="s">
        <v>509</v>
      </c>
    </row>
    <row r="24" spans="1:5">
      <c r="A24" s="3" t="s">
        <v>30</v>
      </c>
    </row>
    <row r="25" spans="1:5">
      <c r="A25" s="4" t="s">
        <v>43</v>
      </c>
      <c r="B25" s="5" t="n">
        <v>191188</v>
      </c>
      <c r="C25" s="5" t="n">
        <v>210663</v>
      </c>
      <c r="D25" s="5" t="n">
        <v>328080</v>
      </c>
      <c r="E25" s="5" t="n">
        <v>379003</v>
      </c>
    </row>
    <row r="26" spans="1:5">
      <c r="A26" s="4" t="s">
        <v>505</v>
      </c>
      <c r="B26" s="5" t="n">
        <v>-144796</v>
      </c>
      <c r="C26" s="5" t="n">
        <v>-155611</v>
      </c>
      <c r="D26" s="5" t="n">
        <v>-248154</v>
      </c>
      <c r="E26" s="5" t="n">
        <v>-277121</v>
      </c>
    </row>
    <row r="27" spans="1:5">
      <c r="A27" s="4" t="s">
        <v>37</v>
      </c>
      <c r="B27" s="5" t="n">
        <v>46392</v>
      </c>
      <c r="C27" s="5" t="n">
        <v>55052</v>
      </c>
      <c r="D27" s="5" t="n">
        <v>79926</v>
      </c>
      <c r="E27" s="5" t="n">
        <v>101882</v>
      </c>
    </row>
    <row r="28" spans="1:5">
      <c r="A28" s="4" t="s">
        <v>38</v>
      </c>
      <c r="B28" s="5" t="n">
        <v>-24393</v>
      </c>
      <c r="C28" s="5" t="n">
        <v>-25637</v>
      </c>
      <c r="D28" s="5" t="n">
        <v>-47539</v>
      </c>
      <c r="E28" s="5" t="n">
        <v>-49442</v>
      </c>
    </row>
    <row r="29" spans="1:5">
      <c r="A29" s="4" t="s">
        <v>39</v>
      </c>
      <c r="B29" s="5" t="n">
        <v>-4</v>
      </c>
      <c r="C29" s="5" t="n">
        <v>4</v>
      </c>
      <c r="D29" s="5" t="n">
        <v>22</v>
      </c>
      <c r="E29" s="5" t="n">
        <v>-113</v>
      </c>
    </row>
    <row r="30" spans="1:5">
      <c r="A30" s="4" t="s">
        <v>508</v>
      </c>
      <c r="B30" s="5" t="n">
        <v>50169</v>
      </c>
      <c r="C30" s="5" t="n">
        <v>41577</v>
      </c>
      <c r="D30" s="5" t="n">
        <v>73536</v>
      </c>
      <c r="E30" s="5" t="n">
        <v>66073</v>
      </c>
    </row>
    <row r="31" spans="1:5">
      <c r="A31" s="4" t="s">
        <v>510</v>
      </c>
      <c r="B31" s="5" t="n">
        <v>3175</v>
      </c>
      <c r="C31" s="5" t="n">
        <v>3270</v>
      </c>
      <c r="D31" s="5" t="n">
        <v>6398</v>
      </c>
      <c r="E31" s="5" t="n">
        <v>6959</v>
      </c>
    </row>
    <row r="32" spans="1:5">
      <c r="A32" s="4" t="s">
        <v>506</v>
      </c>
      <c r="B32" s="5" t="n">
        <v>-6440</v>
      </c>
      <c r="C32" s="5" t="n">
        <v>-910</v>
      </c>
      <c r="D32" s="5" t="n">
        <v>-7441</v>
      </c>
      <c r="E32" s="5" t="n">
        <v>-1052</v>
      </c>
    </row>
    <row r="33" spans="1:5">
      <c r="A33" s="4" t="s">
        <v>41</v>
      </c>
      <c r="B33" s="5" t="n">
        <v>68899</v>
      </c>
      <c r="C33" s="5" t="n">
        <v>73356</v>
      </c>
      <c r="D33" s="5" t="n">
        <v>104902</v>
      </c>
      <c r="E33" s="5" t="n">
        <v>124307</v>
      </c>
    </row>
    <row r="34" spans="1:5">
      <c r="A34" s="3" t="s">
        <v>42</v>
      </c>
    </row>
    <row r="35" spans="1:5">
      <c r="A35" s="4" t="s">
        <v>47</v>
      </c>
      <c r="B35" s="5" t="n">
        <v>68899</v>
      </c>
      <c r="C35" s="5" t="n">
        <v>73356</v>
      </c>
      <c r="D35" s="5" t="n">
        <v>104902</v>
      </c>
      <c r="E35" s="5" t="n">
        <v>124307</v>
      </c>
    </row>
    <row r="36" spans="1:5">
      <c r="A36" s="4" t="s">
        <v>48</v>
      </c>
      <c r="B36" s="5" t="n">
        <v>-11701</v>
      </c>
      <c r="C36" s="5" t="n">
        <v>-16893</v>
      </c>
      <c r="D36" s="5" t="n">
        <v>-16099</v>
      </c>
      <c r="E36" s="5" t="n">
        <v>-29685</v>
      </c>
    </row>
    <row r="37" spans="1:5">
      <c r="A37" s="4" t="s">
        <v>49</v>
      </c>
      <c r="B37" s="5" t="n">
        <v>57198</v>
      </c>
      <c r="C37" s="5" t="n">
        <v>56463</v>
      </c>
      <c r="D37" s="5" t="n">
        <v>88803</v>
      </c>
      <c r="E37" s="5" t="n">
        <v>94622</v>
      </c>
    </row>
    <row r="38" spans="1:5">
      <c r="A38" s="4" t="s">
        <v>511</v>
      </c>
    </row>
    <row r="39" spans="1:5">
      <c r="A39" s="3" t="s">
        <v>30</v>
      </c>
    </row>
    <row r="40" spans="1:5">
      <c r="A40" s="4" t="s">
        <v>43</v>
      </c>
      <c r="B40" s="5" t="n">
        <v>324365</v>
      </c>
      <c r="C40" s="5" t="n">
        <v>250945</v>
      </c>
      <c r="D40" s="5" t="n">
        <v>544093</v>
      </c>
      <c r="E40" s="5" t="n">
        <v>456029</v>
      </c>
    </row>
    <row r="41" spans="1:5">
      <c r="A41" s="4" t="s">
        <v>505</v>
      </c>
      <c r="B41" s="5" t="n">
        <v>-248896</v>
      </c>
      <c r="C41" s="5" t="n">
        <v>-187801</v>
      </c>
      <c r="D41" s="5" t="n">
        <v>-419853</v>
      </c>
      <c r="E41" s="5" t="n">
        <v>-342623</v>
      </c>
    </row>
    <row r="42" spans="1:5">
      <c r="A42" s="4" t="s">
        <v>37</v>
      </c>
      <c r="B42" s="5" t="n">
        <v>75469</v>
      </c>
      <c r="C42" s="5" t="n">
        <v>63144</v>
      </c>
      <c r="D42" s="5" t="n">
        <v>124240</v>
      </c>
      <c r="E42" s="5" t="n">
        <v>113406</v>
      </c>
    </row>
    <row r="43" spans="1:5">
      <c r="A43" s="4" t="s">
        <v>38</v>
      </c>
      <c r="B43" s="5" t="n">
        <v>-40524</v>
      </c>
      <c r="C43" s="5" t="n">
        <v>-32286</v>
      </c>
      <c r="D43" s="5" t="n">
        <v>-73274</v>
      </c>
      <c r="E43" s="5" t="n">
        <v>-60134</v>
      </c>
    </row>
    <row r="44" spans="1:5">
      <c r="A44" s="4" t="s">
        <v>39</v>
      </c>
      <c r="C44" s="5" t="n">
        <v>-5</v>
      </c>
      <c r="E44" s="5" t="n">
        <v>28</v>
      </c>
    </row>
    <row r="45" spans="1:5">
      <c r="A45" s="4" t="s">
        <v>510</v>
      </c>
      <c r="B45" s="5" t="n">
        <v>-2465</v>
      </c>
      <c r="C45" s="5" t="n">
        <v>-2848</v>
      </c>
      <c r="D45" s="5" t="n">
        <v>-5209</v>
      </c>
      <c r="E45" s="5" t="n">
        <v>-5654</v>
      </c>
    </row>
    <row r="46" spans="1:5">
      <c r="A46" s="4" t="s">
        <v>506</v>
      </c>
      <c r="B46" s="5" t="n">
        <v>-75</v>
      </c>
      <c r="C46" s="5" t="n">
        <v>-223</v>
      </c>
      <c r="D46" s="5" t="n">
        <v>-223</v>
      </c>
      <c r="E46" s="5" t="n">
        <v>-253</v>
      </c>
    </row>
    <row r="47" spans="1:5">
      <c r="A47" s="4" t="s">
        <v>41</v>
      </c>
      <c r="B47" s="5" t="n">
        <v>32405</v>
      </c>
      <c r="C47" s="5" t="n">
        <v>27782</v>
      </c>
      <c r="D47" s="5" t="n">
        <v>45534</v>
      </c>
      <c r="E47" s="5" t="n">
        <v>47393</v>
      </c>
    </row>
    <row r="48" spans="1:5">
      <c r="A48" s="3" t="s">
        <v>42</v>
      </c>
    </row>
    <row r="49" spans="1:5">
      <c r="A49" s="4" t="s">
        <v>47</v>
      </c>
      <c r="B49" s="5" t="n">
        <v>32405</v>
      </c>
      <c r="C49" s="5" t="n">
        <v>27782</v>
      </c>
      <c r="D49" s="5" t="n">
        <v>45534</v>
      </c>
      <c r="E49" s="5" t="n">
        <v>47393</v>
      </c>
    </row>
    <row r="50" spans="1:5">
      <c r="A50" s="4" t="s">
        <v>48</v>
      </c>
      <c r="B50" s="5" t="n">
        <v>-13247</v>
      </c>
      <c r="C50" s="5" t="n">
        <v>-10289</v>
      </c>
      <c r="D50" s="5" t="n">
        <v>-20571</v>
      </c>
      <c r="E50" s="5" t="n">
        <v>-17544</v>
      </c>
    </row>
    <row r="51" spans="1:5">
      <c r="A51" s="4" t="s">
        <v>49</v>
      </c>
      <c r="B51" s="5" t="n">
        <v>19158</v>
      </c>
      <c r="C51" s="5" t="n">
        <v>17493</v>
      </c>
      <c r="D51" s="5" t="n">
        <v>24963</v>
      </c>
      <c r="E51" s="5" t="n">
        <v>29849</v>
      </c>
    </row>
    <row r="52" spans="1:5">
      <c r="A52" s="4" t="s">
        <v>512</v>
      </c>
    </row>
    <row r="53" spans="1:5">
      <c r="A53" s="3" t="s">
        <v>30</v>
      </c>
    </row>
    <row r="54" spans="1:5">
      <c r="A54" s="4" t="s">
        <v>43</v>
      </c>
      <c r="B54" s="5" t="n">
        <v>184079</v>
      </c>
      <c r="C54" s="5" t="n">
        <v>130878</v>
      </c>
      <c r="D54" s="5" t="n">
        <v>297737</v>
      </c>
      <c r="E54" s="5" t="n">
        <v>217653</v>
      </c>
    </row>
    <row r="55" spans="1:5">
      <c r="A55" s="4" t="s">
        <v>505</v>
      </c>
      <c r="B55" s="5" t="n">
        <v>-133999</v>
      </c>
      <c r="C55" s="5" t="n">
        <v>-91134</v>
      </c>
      <c r="D55" s="5" t="n">
        <v>-215857</v>
      </c>
      <c r="E55" s="5" t="n">
        <v>-156051</v>
      </c>
    </row>
    <row r="56" spans="1:5">
      <c r="A56" s="4" t="s">
        <v>37</v>
      </c>
      <c r="B56" s="5" t="n">
        <v>50080</v>
      </c>
      <c r="C56" s="5" t="n">
        <v>39744</v>
      </c>
      <c r="D56" s="5" t="n">
        <v>81880</v>
      </c>
      <c r="E56" s="5" t="n">
        <v>61602</v>
      </c>
    </row>
    <row r="57" spans="1:5">
      <c r="A57" s="4" t="s">
        <v>38</v>
      </c>
      <c r="B57" s="5" t="n">
        <v>-14993</v>
      </c>
      <c r="C57" s="5" t="n">
        <v>-9912</v>
      </c>
      <c r="D57" s="5" t="n">
        <v>-25167</v>
      </c>
      <c r="E57" s="5" t="n">
        <v>-16849</v>
      </c>
    </row>
    <row r="58" spans="1:5">
      <c r="A58" s="4" t="s">
        <v>39</v>
      </c>
      <c r="B58" s="5" t="n">
        <v>-47</v>
      </c>
      <c r="C58" s="5" t="n">
        <v>-461</v>
      </c>
      <c r="D58" s="5" t="n">
        <v>-524</v>
      </c>
      <c r="E58" s="5" t="n">
        <v>-814</v>
      </c>
    </row>
    <row r="59" spans="1:5">
      <c r="A59" s="4" t="s">
        <v>510</v>
      </c>
      <c r="B59" s="5" t="n">
        <v>-710</v>
      </c>
      <c r="C59" s="5" t="n">
        <v>-422</v>
      </c>
      <c r="D59" s="5" t="n">
        <v>-1189</v>
      </c>
      <c r="E59" s="5" t="n">
        <v>-1305</v>
      </c>
    </row>
    <row r="60" spans="1:5">
      <c r="A60" s="4" t="s">
        <v>506</v>
      </c>
      <c r="B60" s="5" t="n">
        <v>1239</v>
      </c>
      <c r="C60" s="5" t="n">
        <v>770</v>
      </c>
      <c r="D60" s="5" t="n">
        <v>2092</v>
      </c>
      <c r="E60" s="5" t="n">
        <v>929</v>
      </c>
    </row>
    <row r="61" spans="1:5">
      <c r="A61" s="4" t="s">
        <v>41</v>
      </c>
      <c r="B61" s="5" t="n">
        <v>35569</v>
      </c>
      <c r="C61" s="5" t="n">
        <v>29719</v>
      </c>
      <c r="D61" s="5" t="n">
        <v>57092</v>
      </c>
      <c r="E61" s="5" t="n">
        <v>43563</v>
      </c>
    </row>
    <row r="62" spans="1:5">
      <c r="A62" s="3" t="s">
        <v>42</v>
      </c>
    </row>
    <row r="63" spans="1:5">
      <c r="A63" s="4" t="s">
        <v>46</v>
      </c>
      <c r="B63" s="5" t="n">
        <v>2818</v>
      </c>
      <c r="C63" s="5" t="n">
        <v>2566</v>
      </c>
      <c r="D63" s="5" t="n">
        <v>4026</v>
      </c>
      <c r="E63" s="5" t="n">
        <v>4271</v>
      </c>
    </row>
    <row r="64" spans="1:5">
      <c r="A64" s="4" t="s">
        <v>47</v>
      </c>
      <c r="B64" s="5" t="n">
        <v>38387</v>
      </c>
      <c r="C64" s="5" t="n">
        <v>32285</v>
      </c>
      <c r="D64" s="5" t="n">
        <v>61118</v>
      </c>
      <c r="E64" s="5" t="n">
        <v>47834</v>
      </c>
    </row>
    <row r="65" spans="1:5">
      <c r="A65" s="4" t="s">
        <v>48</v>
      </c>
      <c r="B65" s="5" t="n">
        <v>-7376</v>
      </c>
      <c r="C65" s="5" t="n">
        <v>-8201</v>
      </c>
      <c r="D65" s="5" t="n">
        <v>-12545</v>
      </c>
      <c r="E65" s="5" t="n">
        <v>-11610</v>
      </c>
    </row>
    <row r="66" spans="1:5">
      <c r="A66" s="4" t="s">
        <v>49</v>
      </c>
      <c r="B66" s="7" t="n">
        <v>31011</v>
      </c>
      <c r="C66" s="7" t="n">
        <v>24084</v>
      </c>
      <c r="D66" s="7" t="n">
        <v>48573</v>
      </c>
      <c r="E66" s="7" t="n">
        <v>362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3</v>
      </c>
      <c r="B1" s="2" t="s">
        <v>2</v>
      </c>
      <c r="C1" s="2" t="s">
        <v>62</v>
      </c>
      <c r="D1" s="2" t="s">
        <v>29</v>
      </c>
      <c r="E1" s="2" t="s">
        <v>302</v>
      </c>
    </row>
    <row r="2" spans="1:5">
      <c r="A2" s="3" t="s">
        <v>30</v>
      </c>
    </row>
    <row r="3" spans="1:5">
      <c r="A3" s="4" t="s">
        <v>63</v>
      </c>
      <c r="B3" s="7" t="n">
        <v>88313</v>
      </c>
      <c r="C3" s="7" t="n">
        <v>212393</v>
      </c>
      <c r="D3" s="7" t="n">
        <v>147539</v>
      </c>
      <c r="E3" s="7" t="n">
        <v>363291</v>
      </c>
    </row>
    <row r="4" spans="1:5">
      <c r="A4" s="4" t="s">
        <v>64</v>
      </c>
      <c r="B4" s="5" t="n">
        <v>40800</v>
      </c>
    </row>
    <row r="5" spans="1:5">
      <c r="A5" s="3" t="s">
        <v>514</v>
      </c>
    </row>
    <row r="6" spans="1:5">
      <c r="A6" s="4" t="s">
        <v>67</v>
      </c>
      <c r="B6" s="5" t="n">
        <v>3624498</v>
      </c>
      <c r="C6" s="5" t="n">
        <v>3255204</v>
      </c>
    </row>
    <row r="7" spans="1:5">
      <c r="A7" s="4" t="s">
        <v>68</v>
      </c>
      <c r="B7" s="5" t="n">
        <v>45771</v>
      </c>
      <c r="C7" s="5" t="n">
        <v>85153</v>
      </c>
    </row>
    <row r="8" spans="1:5">
      <c r="A8" s="4" t="s">
        <v>65</v>
      </c>
      <c r="B8" s="5" t="n">
        <v>60835</v>
      </c>
      <c r="C8" s="5" t="n">
        <v>50111</v>
      </c>
    </row>
    <row r="9" spans="1:5">
      <c r="A9" s="4" t="s">
        <v>66</v>
      </c>
      <c r="B9" s="5" t="n">
        <v>4319892</v>
      </c>
      <c r="C9" s="5" t="n">
        <v>4174420</v>
      </c>
    </row>
    <row r="10" spans="1:5">
      <c r="A10" s="3" t="s">
        <v>30</v>
      </c>
    </row>
    <row r="11" spans="1:5">
      <c r="A11" s="4" t="s">
        <v>69</v>
      </c>
      <c r="B11" s="5" t="n">
        <v>2133111</v>
      </c>
      <c r="C11" s="5" t="n">
        <v>2131393</v>
      </c>
    </row>
    <row r="12" spans="1:5">
      <c r="A12" s="4" t="s">
        <v>70</v>
      </c>
      <c r="B12" s="5" t="n">
        <v>2567349</v>
      </c>
      <c r="C12" s="5" t="n">
        <v>2497732</v>
      </c>
    </row>
    <row r="13" spans="1:5">
      <c r="A13" s="3" t="s">
        <v>515</v>
      </c>
    </row>
    <row r="14" spans="1:5">
      <c r="A14" s="4" t="s">
        <v>516</v>
      </c>
      <c r="B14" s="5" t="n">
        <v>1752543</v>
      </c>
      <c r="C14" s="5" t="n">
        <v>1676688</v>
      </c>
    </row>
    <row r="15" spans="1:5">
      <c r="A15" s="4" t="s">
        <v>77</v>
      </c>
      <c r="B15" s="5" t="n">
        <v>4319892</v>
      </c>
      <c r="C15" s="5" t="n">
        <v>4174420</v>
      </c>
    </row>
    <row r="16" spans="1:5">
      <c r="A16" s="4" t="s">
        <v>78</v>
      </c>
    </row>
    <row r="17" spans="1:5">
      <c r="A17" s="3" t="s">
        <v>30</v>
      </c>
    </row>
    <row r="18" spans="1:5">
      <c r="A18" s="4" t="s">
        <v>63</v>
      </c>
      <c r="B18" s="5" t="n">
        <v>77088</v>
      </c>
      <c r="C18" s="5" t="n">
        <v>180428</v>
      </c>
    </row>
    <row r="19" spans="1:5">
      <c r="A19" s="4" t="s">
        <v>64</v>
      </c>
      <c r="B19" s="5" t="n">
        <v>39714</v>
      </c>
      <c r="C19" s="5" t="n">
        <v>38222</v>
      </c>
    </row>
    <row r="20" spans="1:5">
      <c r="A20" s="3" t="s">
        <v>514</v>
      </c>
    </row>
    <row r="21" spans="1:5">
      <c r="A21" s="4" t="s">
        <v>67</v>
      </c>
      <c r="B21" s="5" t="n">
        <v>3624498</v>
      </c>
      <c r="C21" s="5" t="n">
        <v>3255204</v>
      </c>
    </row>
    <row r="22" spans="1:5">
      <c r="A22" s="4" t="s">
        <v>68</v>
      </c>
      <c r="B22" s="5" t="n">
        <v>45771</v>
      </c>
      <c r="C22" s="5" t="n">
        <v>85153</v>
      </c>
    </row>
    <row r="23" spans="1:5">
      <c r="A23" s="4" t="s">
        <v>65</v>
      </c>
      <c r="B23" s="5" t="n">
        <v>60835</v>
      </c>
      <c r="C23" s="5" t="n">
        <v>50111</v>
      </c>
    </row>
    <row r="24" spans="1:5">
      <c r="A24" s="4" t="s">
        <v>517</v>
      </c>
      <c r="B24" s="5" t="n">
        <v>266091</v>
      </c>
      <c r="C24" s="5" t="n">
        <v>276402</v>
      </c>
    </row>
    <row r="25" spans="1:5">
      <c r="A25" s="4" t="s">
        <v>80</v>
      </c>
      <c r="B25" s="5" t="n">
        <v>54424</v>
      </c>
      <c r="C25" s="5" t="n">
        <v>61597</v>
      </c>
    </row>
    <row r="26" spans="1:5">
      <c r="A26" s="4" t="s">
        <v>66</v>
      </c>
      <c r="B26" s="5" t="n">
        <v>4168421</v>
      </c>
      <c r="C26" s="5" t="n">
        <v>3947117</v>
      </c>
    </row>
    <row r="27" spans="1:5">
      <c r="A27" s="3" t="s">
        <v>30</v>
      </c>
    </row>
    <row r="28" spans="1:5">
      <c r="A28" s="4" t="s">
        <v>81</v>
      </c>
      <c r="B28" s="5" t="n">
        <v>79719</v>
      </c>
      <c r="C28" s="5" t="n">
        <v>45085</v>
      </c>
    </row>
    <row r="29" spans="1:5">
      <c r="A29" s="4" t="s">
        <v>518</v>
      </c>
      <c r="B29" s="5" t="n">
        <v>225622</v>
      </c>
      <c r="C29" s="5" t="n">
        <v>223783</v>
      </c>
    </row>
    <row r="30" spans="1:5">
      <c r="A30" s="4" t="s">
        <v>83</v>
      </c>
      <c r="B30" s="5" t="n">
        <v>30000</v>
      </c>
    </row>
    <row r="31" spans="1:5">
      <c r="A31" s="4" t="s">
        <v>84</v>
      </c>
      <c r="B31" s="5" t="n">
        <v>5927</v>
      </c>
      <c r="C31" s="5" t="n">
        <v>4689</v>
      </c>
    </row>
    <row r="32" spans="1:5">
      <c r="A32" s="4" t="s">
        <v>69</v>
      </c>
      <c r="B32" s="5" t="n">
        <v>2133111</v>
      </c>
      <c r="C32" s="5" t="n">
        <v>2131393</v>
      </c>
    </row>
    <row r="33" spans="1:5">
      <c r="A33" s="4" t="s">
        <v>70</v>
      </c>
      <c r="B33" s="5" t="n">
        <v>2474379</v>
      </c>
      <c r="C33" s="5" t="n">
        <v>2404950</v>
      </c>
    </row>
    <row r="34" spans="1:5">
      <c r="A34" s="4" t="s">
        <v>85</v>
      </c>
    </row>
    <row r="35" spans="1:5">
      <c r="A35" s="3" t="s">
        <v>30</v>
      </c>
    </row>
    <row r="36" spans="1:5">
      <c r="A36" s="4" t="s">
        <v>63</v>
      </c>
      <c r="B36" s="5" t="n">
        <v>11225</v>
      </c>
      <c r="C36" s="5" t="n">
        <v>31965</v>
      </c>
    </row>
    <row r="37" spans="1:5">
      <c r="A37" s="4" t="s">
        <v>64</v>
      </c>
      <c r="B37" s="5" t="n">
        <v>1045</v>
      </c>
      <c r="C37" s="5" t="n">
        <v>1295</v>
      </c>
    </row>
    <row r="38" spans="1:5">
      <c r="A38" s="4" t="s">
        <v>86</v>
      </c>
      <c r="B38" s="5" t="n">
        <v>109239</v>
      </c>
      <c r="C38" s="5" t="n">
        <v>174420</v>
      </c>
    </row>
    <row r="39" spans="1:5">
      <c r="A39" s="4" t="s">
        <v>87</v>
      </c>
      <c r="B39" s="5" t="n">
        <v>23366</v>
      </c>
      <c r="C39" s="5" t="n">
        <v>14380</v>
      </c>
    </row>
    <row r="40" spans="1:5">
      <c r="A40" s="3" t="s">
        <v>514</v>
      </c>
    </row>
    <row r="41" spans="1:5">
      <c r="A41" s="4" t="s">
        <v>80</v>
      </c>
      <c r="B41" s="5" t="n">
        <v>6596</v>
      </c>
      <c r="C41" s="5" t="n">
        <v>5243</v>
      </c>
    </row>
    <row r="42" spans="1:5">
      <c r="A42" s="4" t="s">
        <v>66</v>
      </c>
      <c r="B42" s="5" t="n">
        <v>151471</v>
      </c>
      <c r="C42" s="5" t="n">
        <v>227303</v>
      </c>
    </row>
    <row r="43" spans="1:5">
      <c r="A43" s="3" t="s">
        <v>30</v>
      </c>
    </row>
    <row r="44" spans="1:5">
      <c r="A44" s="4" t="s">
        <v>70</v>
      </c>
      <c r="B44" s="5" t="n">
        <v>92970</v>
      </c>
      <c r="C44" s="5" t="n">
        <v>92782</v>
      </c>
    </row>
    <row r="45" spans="1:5">
      <c r="A45" s="3" t="s">
        <v>42</v>
      </c>
    </row>
    <row r="46" spans="1:5">
      <c r="A46" s="4" t="s">
        <v>88</v>
      </c>
      <c r="B46" s="5" t="n">
        <v>2629</v>
      </c>
      <c r="C46" s="5" t="n">
        <v>3369</v>
      </c>
    </row>
    <row r="47" spans="1:5">
      <c r="A47" s="4" t="s">
        <v>89</v>
      </c>
      <c r="B47" s="5" t="n">
        <v>90341</v>
      </c>
      <c r="C47" s="5" t="n">
        <v>89413</v>
      </c>
    </row>
    <row r="48" spans="1:5">
      <c r="A48" s="4" t="s">
        <v>509</v>
      </c>
    </row>
    <row r="49" spans="1:5">
      <c r="A49" s="3" t="s">
        <v>30</v>
      </c>
    </row>
    <row r="50" spans="1:5">
      <c r="A50" s="4" t="s">
        <v>63</v>
      </c>
      <c r="B50" s="5" t="n">
        <v>28782</v>
      </c>
      <c r="C50" s="5" t="n">
        <v>133304</v>
      </c>
      <c r="D50" s="5" t="n">
        <v>26249</v>
      </c>
      <c r="E50" s="5" t="n">
        <v>175289</v>
      </c>
    </row>
    <row r="51" spans="1:5">
      <c r="A51" s="3" t="s">
        <v>514</v>
      </c>
    </row>
    <row r="52" spans="1:5">
      <c r="A52" s="4" t="s">
        <v>66</v>
      </c>
      <c r="B52" s="5" t="n">
        <v>4332784</v>
      </c>
      <c r="C52" s="5" t="n">
        <v>4129481</v>
      </c>
    </row>
    <row r="53" spans="1:5">
      <c r="A53" s="3" t="s">
        <v>30</v>
      </c>
    </row>
    <row r="54" spans="1:5">
      <c r="A54" s="4" t="s">
        <v>70</v>
      </c>
      <c r="B54" s="5" t="n">
        <v>2580241</v>
      </c>
      <c r="C54" s="5" t="n">
        <v>2452793</v>
      </c>
    </row>
    <row r="55" spans="1:5">
      <c r="A55" s="3" t="s">
        <v>515</v>
      </c>
    </row>
    <row r="56" spans="1:5">
      <c r="A56" s="4" t="s">
        <v>516</v>
      </c>
      <c r="B56" s="5" t="n">
        <v>1752543</v>
      </c>
      <c r="C56" s="5" t="n">
        <v>1676688</v>
      </c>
    </row>
    <row r="57" spans="1:5">
      <c r="A57" s="4" t="s">
        <v>77</v>
      </c>
      <c r="B57" s="5" t="n">
        <v>4332784</v>
      </c>
      <c r="C57" s="5" t="n">
        <v>4129481</v>
      </c>
    </row>
    <row r="58" spans="1:5">
      <c r="A58" s="4" t="s">
        <v>519</v>
      </c>
    </row>
    <row r="59" spans="1:5">
      <c r="A59" s="3" t="s">
        <v>30</v>
      </c>
    </row>
    <row r="60" spans="1:5">
      <c r="A60" s="4" t="s">
        <v>63</v>
      </c>
      <c r="B60" s="5" t="n">
        <v>28782</v>
      </c>
      <c r="C60" s="5" t="n">
        <v>133304</v>
      </c>
    </row>
    <row r="61" spans="1:5">
      <c r="A61" s="4" t="s">
        <v>520</v>
      </c>
      <c r="B61" s="5" t="n">
        <v>1795110</v>
      </c>
      <c r="C61" s="5" t="n">
        <v>1637226</v>
      </c>
    </row>
    <row r="62" spans="1:5">
      <c r="A62" s="3" t="s">
        <v>514</v>
      </c>
    </row>
    <row r="63" spans="1:5">
      <c r="A63" s="4" t="s">
        <v>67</v>
      </c>
      <c r="B63" s="5" t="n">
        <v>1156145</v>
      </c>
      <c r="C63" s="5" t="n">
        <v>1059197</v>
      </c>
    </row>
    <row r="64" spans="1:5">
      <c r="A64" s="4" t="s">
        <v>68</v>
      </c>
      <c r="B64" s="5" t="n">
        <v>16691</v>
      </c>
      <c r="C64" s="5" t="n">
        <v>17360</v>
      </c>
    </row>
    <row r="65" spans="1:5">
      <c r="A65" s="4" t="s">
        <v>65</v>
      </c>
      <c r="B65" s="5" t="n">
        <v>-1632</v>
      </c>
      <c r="C65" s="5" t="n">
        <v>-1653</v>
      </c>
    </row>
    <row r="66" spans="1:5">
      <c r="A66" s="4" t="s">
        <v>521</v>
      </c>
      <c r="B66" s="5" t="n">
        <v>1023496</v>
      </c>
      <c r="C66" s="5" t="n">
        <v>957933</v>
      </c>
    </row>
    <row r="67" spans="1:5">
      <c r="A67" s="4" t="s">
        <v>517</v>
      </c>
      <c r="B67" s="5" t="n">
        <v>274642</v>
      </c>
      <c r="C67" s="5" t="n">
        <v>283890</v>
      </c>
    </row>
    <row r="68" spans="1:5">
      <c r="A68" s="4" t="s">
        <v>80</v>
      </c>
      <c r="B68" s="5" t="n">
        <v>39550</v>
      </c>
      <c r="C68" s="5" t="n">
        <v>42224</v>
      </c>
    </row>
    <row r="69" spans="1:5">
      <c r="A69" s="4" t="s">
        <v>66</v>
      </c>
      <c r="B69" s="5" t="n">
        <v>4332784</v>
      </c>
      <c r="C69" s="5" t="n">
        <v>4129481</v>
      </c>
    </row>
    <row r="70" spans="1:5">
      <c r="A70" s="3" t="s">
        <v>30</v>
      </c>
    </row>
    <row r="71" spans="1:5">
      <c r="A71" s="4" t="s">
        <v>81</v>
      </c>
      <c r="B71" s="5" t="n">
        <v>24049</v>
      </c>
      <c r="C71" s="5" t="n">
        <v>13856</v>
      </c>
    </row>
    <row r="72" spans="1:5">
      <c r="A72" s="4" t="s">
        <v>518</v>
      </c>
      <c r="B72" s="5" t="n">
        <v>213627</v>
      </c>
      <c r="C72" s="5" t="n">
        <v>206731</v>
      </c>
    </row>
    <row r="73" spans="1:5">
      <c r="A73" s="4" t="s">
        <v>83</v>
      </c>
      <c r="B73" s="5" t="n">
        <v>30000</v>
      </c>
    </row>
    <row r="74" spans="1:5">
      <c r="A74" s="4" t="s">
        <v>84</v>
      </c>
      <c r="B74" s="5" t="n">
        <v>179454</v>
      </c>
      <c r="C74" s="5" t="n">
        <v>100813</v>
      </c>
    </row>
    <row r="75" spans="1:5">
      <c r="A75" s="4" t="s">
        <v>69</v>
      </c>
      <c r="B75" s="5" t="n">
        <v>2133111</v>
      </c>
      <c r="C75" s="5" t="n">
        <v>2131393</v>
      </c>
    </row>
    <row r="76" spans="1:5">
      <c r="A76" s="4" t="s">
        <v>70</v>
      </c>
      <c r="B76" s="5" t="n">
        <v>2580241</v>
      </c>
      <c r="C76" s="5" t="n">
        <v>2452793</v>
      </c>
    </row>
    <row r="77" spans="1:5">
      <c r="A77" s="4" t="s">
        <v>511</v>
      </c>
    </row>
    <row r="78" spans="1:5">
      <c r="A78" s="3" t="s">
        <v>30</v>
      </c>
    </row>
    <row r="79" spans="1:5">
      <c r="A79" s="4" t="s">
        <v>63</v>
      </c>
      <c r="B79" s="5" t="n">
        <v>20626</v>
      </c>
      <c r="C79" s="5" t="n">
        <v>1061</v>
      </c>
      <c r="D79" s="5" t="n">
        <v>792</v>
      </c>
      <c r="E79" s="5" t="n">
        <v>494</v>
      </c>
    </row>
    <row r="80" spans="1:5">
      <c r="A80" s="3" t="s">
        <v>514</v>
      </c>
    </row>
    <row r="81" spans="1:5">
      <c r="A81" s="4" t="s">
        <v>66</v>
      </c>
      <c r="B81" s="5" t="n">
        <v>1345953</v>
      </c>
      <c r="C81" s="5" t="n">
        <v>1275545</v>
      </c>
    </row>
    <row r="82" spans="1:5">
      <c r="A82" s="3" t="s">
        <v>30</v>
      </c>
    </row>
    <row r="83" spans="1:5">
      <c r="A83" s="4" t="s">
        <v>70</v>
      </c>
      <c r="B83" s="5" t="n">
        <v>942713</v>
      </c>
      <c r="C83" s="5" t="n">
        <v>885124</v>
      </c>
    </row>
    <row r="84" spans="1:5">
      <c r="A84" s="3" t="s">
        <v>515</v>
      </c>
    </row>
    <row r="85" spans="1:5">
      <c r="A85" s="4" t="s">
        <v>516</v>
      </c>
      <c r="B85" s="5" t="n">
        <v>403240</v>
      </c>
      <c r="C85" s="5" t="n">
        <v>390421</v>
      </c>
    </row>
    <row r="86" spans="1:5">
      <c r="A86" s="4" t="s">
        <v>77</v>
      </c>
      <c r="B86" s="5" t="n">
        <v>1345953</v>
      </c>
      <c r="C86" s="5" t="n">
        <v>1275545</v>
      </c>
    </row>
    <row r="87" spans="1:5">
      <c r="A87" s="4" t="s">
        <v>522</v>
      </c>
    </row>
    <row r="88" spans="1:5">
      <c r="A88" s="3" t="s">
        <v>30</v>
      </c>
    </row>
    <row r="89" spans="1:5">
      <c r="A89" s="4" t="s">
        <v>63</v>
      </c>
      <c r="B89" s="5" t="n">
        <v>20626</v>
      </c>
      <c r="C89" s="5" t="n">
        <v>1061</v>
      </c>
    </row>
    <row r="90" spans="1:5">
      <c r="A90" s="3" t="s">
        <v>514</v>
      </c>
    </row>
    <row r="91" spans="1:5">
      <c r="A91" s="4" t="s">
        <v>67</v>
      </c>
      <c r="B91" s="5" t="n">
        <v>1294269</v>
      </c>
      <c r="C91" s="5" t="n">
        <v>1234233</v>
      </c>
    </row>
    <row r="92" spans="1:5">
      <c r="A92" s="4" t="s">
        <v>68</v>
      </c>
      <c r="B92" s="5" t="n">
        <v>20478</v>
      </c>
      <c r="C92" s="5" t="n">
        <v>28520</v>
      </c>
    </row>
    <row r="93" spans="1:5">
      <c r="A93" s="4" t="s">
        <v>65</v>
      </c>
      <c r="B93" s="5" t="n">
        <v>-69</v>
      </c>
      <c r="C93" s="5" t="n">
        <v>497</v>
      </c>
    </row>
    <row r="94" spans="1:5">
      <c r="A94" s="4" t="s">
        <v>80</v>
      </c>
      <c r="B94" s="5" t="n">
        <v>10649</v>
      </c>
      <c r="C94" s="5" t="n">
        <v>11234</v>
      </c>
    </row>
    <row r="95" spans="1:5">
      <c r="A95" s="4" t="s">
        <v>66</v>
      </c>
      <c r="B95" s="5" t="n">
        <v>1345953</v>
      </c>
      <c r="C95" s="5" t="n">
        <v>1275545</v>
      </c>
    </row>
    <row r="96" spans="1:5">
      <c r="A96" s="3" t="s">
        <v>30</v>
      </c>
    </row>
    <row r="97" spans="1:5">
      <c r="A97" s="4" t="s">
        <v>81</v>
      </c>
      <c r="B97" s="5" t="n">
        <v>25141</v>
      </c>
      <c r="C97" s="5" t="n">
        <v>16202</v>
      </c>
    </row>
    <row r="98" spans="1:5">
      <c r="A98" s="4" t="s">
        <v>518</v>
      </c>
      <c r="B98" s="5" t="n">
        <v>917572</v>
      </c>
      <c r="C98" s="5" t="n">
        <v>868922</v>
      </c>
    </row>
    <row r="99" spans="1:5">
      <c r="A99" s="4" t="s">
        <v>70</v>
      </c>
      <c r="B99" s="5" t="n">
        <v>942713</v>
      </c>
      <c r="C99" s="5" t="n">
        <v>885124</v>
      </c>
    </row>
    <row r="100" spans="1:5">
      <c r="A100" s="4" t="s">
        <v>512</v>
      </c>
    </row>
    <row r="101" spans="1:5">
      <c r="A101" s="3" t="s">
        <v>30</v>
      </c>
    </row>
    <row r="102" spans="1:5">
      <c r="A102" s="4" t="s">
        <v>63</v>
      </c>
      <c r="B102" s="5" t="n">
        <v>38905</v>
      </c>
      <c r="C102" s="5" t="n">
        <v>78028</v>
      </c>
      <c r="D102" s="7" t="n">
        <v>120498</v>
      </c>
      <c r="E102" s="7" t="n">
        <v>187508</v>
      </c>
    </row>
    <row r="103" spans="1:5">
      <c r="A103" s="3" t="s">
        <v>514</v>
      </c>
    </row>
    <row r="104" spans="1:5">
      <c r="A104" s="4" t="s">
        <v>66</v>
      </c>
      <c r="B104" s="5" t="n">
        <v>1651653</v>
      </c>
      <c r="C104" s="5" t="n">
        <v>1558550</v>
      </c>
    </row>
    <row r="105" spans="1:5">
      <c r="A105" s="3" t="s">
        <v>30</v>
      </c>
    </row>
    <row r="106" spans="1:5">
      <c r="A106" s="4" t="s">
        <v>70</v>
      </c>
      <c r="B106" s="5" t="n">
        <v>1031397</v>
      </c>
      <c r="C106" s="5" t="n">
        <v>991038</v>
      </c>
    </row>
    <row r="107" spans="1:5">
      <c r="A107" s="3" t="s">
        <v>515</v>
      </c>
    </row>
    <row r="108" spans="1:5">
      <c r="A108" s="4" t="s">
        <v>516</v>
      </c>
      <c r="B108" s="5" t="n">
        <v>620256</v>
      </c>
      <c r="C108" s="5" t="n">
        <v>567512</v>
      </c>
    </row>
    <row r="109" spans="1:5">
      <c r="A109" s="4" t="s">
        <v>77</v>
      </c>
      <c r="B109" s="5" t="n">
        <v>1651653</v>
      </c>
      <c r="C109" s="5" t="n">
        <v>1558550</v>
      </c>
    </row>
    <row r="110" spans="1:5">
      <c r="A110" s="4" t="s">
        <v>523</v>
      </c>
    </row>
    <row r="111" spans="1:5">
      <c r="A111" s="3" t="s">
        <v>30</v>
      </c>
    </row>
    <row r="112" spans="1:5">
      <c r="A112" s="4" t="s">
        <v>63</v>
      </c>
      <c r="B112" s="5" t="n">
        <v>27680</v>
      </c>
      <c r="C112" s="5" t="n">
        <v>46063</v>
      </c>
    </row>
    <row r="113" spans="1:5">
      <c r="A113" s="4" t="s">
        <v>64</v>
      </c>
      <c r="B113" s="5" t="n">
        <v>39714</v>
      </c>
      <c r="C113" s="5" t="n">
        <v>38222</v>
      </c>
    </row>
    <row r="114" spans="1:5">
      <c r="A114" s="4" t="s">
        <v>520</v>
      </c>
      <c r="B114" s="5" t="n">
        <v>181691</v>
      </c>
      <c r="C114" s="5" t="n">
        <v>184772</v>
      </c>
    </row>
    <row r="115" spans="1:5">
      <c r="A115" s="3" t="s">
        <v>514</v>
      </c>
    </row>
    <row r="116" spans="1:5">
      <c r="A116" s="4" t="s">
        <v>67</v>
      </c>
      <c r="B116" s="5" t="n">
        <v>1174084</v>
      </c>
      <c r="C116" s="5" t="n">
        <v>961774</v>
      </c>
    </row>
    <row r="117" spans="1:5">
      <c r="A117" s="4" t="s">
        <v>68</v>
      </c>
      <c r="B117" s="5" t="n">
        <v>8602</v>
      </c>
      <c r="C117" s="5" t="n">
        <v>39273</v>
      </c>
    </row>
    <row r="118" spans="1:5">
      <c r="A118" s="4" t="s">
        <v>65</v>
      </c>
      <c r="B118" s="5" t="n">
        <v>62536</v>
      </c>
      <c r="C118" s="5" t="n">
        <v>51267</v>
      </c>
    </row>
    <row r="119" spans="1:5">
      <c r="A119" s="4" t="s">
        <v>80</v>
      </c>
      <c r="B119" s="5" t="n">
        <v>4225</v>
      </c>
      <c r="C119" s="5" t="n">
        <v>8139</v>
      </c>
    </row>
    <row r="120" spans="1:5">
      <c r="A120" s="4" t="s">
        <v>66</v>
      </c>
      <c r="B120" s="5" t="n">
        <v>1498532</v>
      </c>
      <c r="C120" s="5" t="n">
        <v>1329510</v>
      </c>
    </row>
    <row r="121" spans="1:5">
      <c r="A121" s="3" t="s">
        <v>30</v>
      </c>
    </row>
    <row r="122" spans="1:5">
      <c r="A122" s="4" t="s">
        <v>81</v>
      </c>
      <c r="B122" s="5" t="n">
        <v>30529</v>
      </c>
      <c r="C122" s="5" t="n">
        <v>15027</v>
      </c>
    </row>
    <row r="123" spans="1:5">
      <c r="A123" s="4" t="s">
        <v>518</v>
      </c>
      <c r="B123" s="5" t="n">
        <v>887502</v>
      </c>
      <c r="C123" s="5" t="n">
        <v>783324</v>
      </c>
    </row>
    <row r="124" spans="1:5">
      <c r="A124" s="4" t="s">
        <v>84</v>
      </c>
      <c r="B124" s="5" t="n">
        <v>4203</v>
      </c>
      <c r="C124" s="5" t="n">
        <v>4689</v>
      </c>
    </row>
    <row r="125" spans="1:5">
      <c r="A125" s="4" t="s">
        <v>70</v>
      </c>
      <c r="B125" s="5" t="n">
        <v>922234</v>
      </c>
      <c r="C125" s="5" t="n">
        <v>803040</v>
      </c>
    </row>
    <row r="126" spans="1:5">
      <c r="A126" s="4" t="s">
        <v>524</v>
      </c>
    </row>
    <row r="127" spans="1:5">
      <c r="A127" s="3" t="s">
        <v>30</v>
      </c>
    </row>
    <row r="128" spans="1:5">
      <c r="A128" s="4" t="s">
        <v>63</v>
      </c>
      <c r="B128" s="5" t="n">
        <v>11225</v>
      </c>
      <c r="C128" s="5" t="n">
        <v>31965</v>
      </c>
    </row>
    <row r="129" spans="1:5">
      <c r="A129" s="4" t="s">
        <v>64</v>
      </c>
      <c r="B129" s="5" t="n">
        <v>1045</v>
      </c>
      <c r="C129" s="5" t="n">
        <v>1295</v>
      </c>
    </row>
    <row r="130" spans="1:5">
      <c r="A130" s="4" t="s">
        <v>86</v>
      </c>
      <c r="B130" s="5" t="n">
        <v>109239</v>
      </c>
      <c r="C130" s="5" t="n">
        <v>174420</v>
      </c>
    </row>
    <row r="131" spans="1:5">
      <c r="A131" s="4" t="s">
        <v>87</v>
      </c>
      <c r="B131" s="5" t="n">
        <v>23366</v>
      </c>
      <c r="C131" s="5" t="n">
        <v>14380</v>
      </c>
    </row>
    <row r="132" spans="1:5">
      <c r="A132" s="3" t="s">
        <v>514</v>
      </c>
    </row>
    <row r="133" spans="1:5">
      <c r="A133" s="4" t="s">
        <v>80</v>
      </c>
      <c r="B133" s="5" t="n">
        <v>8246</v>
      </c>
      <c r="C133" s="5" t="n">
        <v>6980</v>
      </c>
    </row>
    <row r="134" spans="1:5">
      <c r="A134" s="4" t="s">
        <v>66</v>
      </c>
      <c r="B134" s="5" t="n">
        <v>153121</v>
      </c>
      <c r="C134" s="5" t="n">
        <v>229040</v>
      </c>
    </row>
    <row r="135" spans="1:5">
      <c r="A135" s="3" t="s">
        <v>30</v>
      </c>
    </row>
    <row r="136" spans="1:5">
      <c r="A136" s="4" t="s">
        <v>70</v>
      </c>
      <c r="B136" s="5" t="n">
        <v>109163</v>
      </c>
      <c r="C136" s="5" t="n">
        <v>187998</v>
      </c>
    </row>
    <row r="137" spans="1:5">
      <c r="A137" s="3" t="s">
        <v>42</v>
      </c>
    </row>
    <row r="138" spans="1:5">
      <c r="A138" s="4" t="s">
        <v>88</v>
      </c>
      <c r="B138" s="5" t="n">
        <v>18822</v>
      </c>
      <c r="C138" s="5" t="n">
        <v>18585</v>
      </c>
    </row>
    <row r="139" spans="1:5">
      <c r="A139" s="4" t="s">
        <v>89</v>
      </c>
      <c r="B139" s="5" t="n">
        <v>90341</v>
      </c>
      <c r="C139" s="5" t="n">
        <v>169413</v>
      </c>
    </row>
    <row r="140" spans="1:5">
      <c r="A140" s="4" t="s">
        <v>507</v>
      </c>
    </row>
    <row r="141" spans="1:5">
      <c r="A141" s="3" t="s">
        <v>514</v>
      </c>
    </row>
    <row r="142" spans="1:5">
      <c r="A142" s="4" t="s">
        <v>66</v>
      </c>
      <c r="B142" s="5" t="n">
        <v>-3010498</v>
      </c>
      <c r="C142" s="5" t="n">
        <v>-2789156</v>
      </c>
    </row>
    <row r="143" spans="1:5">
      <c r="A143" s="3" t="s">
        <v>30</v>
      </c>
    </row>
    <row r="144" spans="1:5">
      <c r="A144" s="4" t="s">
        <v>70</v>
      </c>
      <c r="B144" s="5" t="n">
        <v>-1987002</v>
      </c>
      <c r="C144" s="5" t="n">
        <v>-1831223</v>
      </c>
    </row>
    <row r="145" spans="1:5">
      <c r="A145" s="3" t="s">
        <v>515</v>
      </c>
    </row>
    <row r="146" spans="1:5">
      <c r="A146" s="4" t="s">
        <v>516</v>
      </c>
      <c r="B146" s="5" t="n">
        <v>-1023496</v>
      </c>
      <c r="C146" s="5" t="n">
        <v>-957933</v>
      </c>
    </row>
    <row r="147" spans="1:5">
      <c r="A147" s="4" t="s">
        <v>77</v>
      </c>
      <c r="B147" s="5" t="n">
        <v>-3010498</v>
      </c>
      <c r="C147" s="5" t="n">
        <v>-2789156</v>
      </c>
    </row>
    <row r="148" spans="1:5">
      <c r="A148" s="4" t="s">
        <v>525</v>
      </c>
    </row>
    <row r="149" spans="1:5">
      <c r="A149" s="3" t="s">
        <v>30</v>
      </c>
    </row>
    <row r="150" spans="1:5">
      <c r="A150" s="4" t="s">
        <v>520</v>
      </c>
      <c r="B150" s="5" t="n">
        <v>-1976801</v>
      </c>
      <c r="C150" s="5" t="n">
        <v>-1821998</v>
      </c>
    </row>
    <row r="151" spans="1:5">
      <c r="A151" s="3" t="s">
        <v>514</v>
      </c>
    </row>
    <row r="152" spans="1:5">
      <c r="A152" s="4" t="s">
        <v>521</v>
      </c>
      <c r="B152" s="5" t="n">
        <v>-1023496</v>
      </c>
      <c r="C152" s="5" t="n">
        <v>-957933</v>
      </c>
    </row>
    <row r="153" spans="1:5">
      <c r="A153" s="4" t="s">
        <v>517</v>
      </c>
      <c r="B153" s="5" t="n">
        <v>-8551</v>
      </c>
      <c r="C153" s="5" t="n">
        <v>-7488</v>
      </c>
    </row>
    <row r="154" spans="1:5">
      <c r="A154" s="4" t="s">
        <v>66</v>
      </c>
      <c r="B154" s="5" t="n">
        <v>-3008848</v>
      </c>
      <c r="C154" s="5" t="n">
        <v>-2787419</v>
      </c>
    </row>
    <row r="155" spans="1:5">
      <c r="A155" s="3" t="s">
        <v>30</v>
      </c>
    </row>
    <row r="156" spans="1:5">
      <c r="A156" s="4" t="s">
        <v>518</v>
      </c>
      <c r="B156" s="5" t="n">
        <v>-1793079</v>
      </c>
      <c r="C156" s="5" t="n">
        <v>-1635194</v>
      </c>
    </row>
    <row r="157" spans="1:5">
      <c r="A157" s="4" t="s">
        <v>84</v>
      </c>
      <c r="B157" s="5" t="n">
        <v>-177730</v>
      </c>
      <c r="C157" s="5" t="n">
        <v>-100813</v>
      </c>
    </row>
    <row r="158" spans="1:5">
      <c r="A158" s="4" t="s">
        <v>70</v>
      </c>
      <c r="B158" s="5" t="n">
        <v>-1970809</v>
      </c>
      <c r="C158" s="5" t="n">
        <v>-1736007</v>
      </c>
    </row>
    <row r="159" spans="1:5">
      <c r="A159" s="4" t="s">
        <v>526</v>
      </c>
    </row>
    <row r="160" spans="1:5">
      <c r="A160" s="3" t="s">
        <v>514</v>
      </c>
    </row>
    <row r="161" spans="1:5">
      <c r="A161" s="4" t="s">
        <v>80</v>
      </c>
      <c r="B161" s="5" t="n">
        <v>-1650</v>
      </c>
      <c r="C161" s="5" t="n">
        <v>-1737</v>
      </c>
    </row>
    <row r="162" spans="1:5">
      <c r="A162" s="4" t="s">
        <v>66</v>
      </c>
      <c r="B162" s="5" t="n">
        <v>-1650</v>
      </c>
      <c r="C162" s="5" t="n">
        <v>-1737</v>
      </c>
    </row>
    <row r="163" spans="1:5">
      <c r="A163" s="3" t="s">
        <v>30</v>
      </c>
    </row>
    <row r="164" spans="1:5">
      <c r="A164" s="4" t="s">
        <v>70</v>
      </c>
      <c r="B164" s="5" t="n">
        <v>-16193</v>
      </c>
      <c r="C164" s="5" t="n">
        <v>-95216</v>
      </c>
    </row>
    <row r="165" spans="1:5">
      <c r="A165" s="3" t="s">
        <v>42</v>
      </c>
    </row>
    <row r="166" spans="1:5">
      <c r="A166" s="4" t="s">
        <v>88</v>
      </c>
      <c r="B166" s="7" t="n">
        <v>-16193</v>
      </c>
      <c r="C166" s="5" t="n">
        <v>-15216</v>
      </c>
    </row>
    <row r="167" spans="1:5">
      <c r="A167" s="4" t="s">
        <v>89</v>
      </c>
      <c r="C167" s="7" t="n">
        <v>-8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27</v>
      </c>
      <c r="B1" s="2" t="s">
        <v>1</v>
      </c>
    </row>
    <row r="2" spans="1:5">
      <c r="B2" s="2" t="s">
        <v>2</v>
      </c>
      <c r="C2" s="2" t="s">
        <v>29</v>
      </c>
      <c r="D2" s="2" t="s">
        <v>2</v>
      </c>
      <c r="E2" s="2" t="s">
        <v>29</v>
      </c>
    </row>
    <row r="3" spans="1:5">
      <c r="A3" s="3" t="s">
        <v>101</v>
      </c>
    </row>
    <row r="4" spans="1:5">
      <c r="A4" s="4" t="s">
        <v>114</v>
      </c>
      <c r="B4" s="7" t="n">
        <v>-111197</v>
      </c>
      <c r="C4" s="7" t="n">
        <v>-143512</v>
      </c>
    </row>
    <row r="5" spans="1:5">
      <c r="A5" s="3" t="s">
        <v>115</v>
      </c>
    </row>
    <row r="6" spans="1:5">
      <c r="A6" s="4" t="s">
        <v>116</v>
      </c>
      <c r="B6" s="5" t="n">
        <v>-20778</v>
      </c>
      <c r="C6" s="5" t="n">
        <v>-5677</v>
      </c>
    </row>
    <row r="7" spans="1:5">
      <c r="A7" s="4" t="s">
        <v>528</v>
      </c>
      <c r="B7" s="5" t="n">
        <v>8760</v>
      </c>
      <c r="C7" s="5" t="n">
        <v>14808</v>
      </c>
    </row>
    <row r="8" spans="1:5">
      <c r="A8" s="4" t="s">
        <v>118</v>
      </c>
      <c r="C8" s="5" t="n">
        <v>-33408</v>
      </c>
    </row>
    <row r="9" spans="1:5">
      <c r="A9" s="4" t="s">
        <v>119</v>
      </c>
      <c r="B9" s="5" t="n">
        <v>-12022</v>
      </c>
      <c r="C9" s="5" t="n">
        <v>-1487</v>
      </c>
    </row>
    <row r="10" spans="1:5">
      <c r="A10" s="4" t="s">
        <v>120</v>
      </c>
      <c r="B10" s="5" t="n">
        <v>-24040</v>
      </c>
      <c r="C10" s="5" t="n">
        <v>-25764</v>
      </c>
    </row>
    <row r="11" spans="1:5">
      <c r="A11" s="3" t="s">
        <v>121</v>
      </c>
    </row>
    <row r="12" spans="1:5">
      <c r="A12" s="4" t="s">
        <v>122</v>
      </c>
      <c r="B12" s="5" t="n">
        <v>-1242</v>
      </c>
      <c r="C12" s="5" t="n">
        <v>-9925</v>
      </c>
    </row>
    <row r="13" spans="1:5">
      <c r="A13" s="4" t="s">
        <v>123</v>
      </c>
      <c r="B13" s="5" t="n">
        <v>158900</v>
      </c>
    </row>
    <row r="14" spans="1:5">
      <c r="A14" s="4" t="s">
        <v>124</v>
      </c>
      <c r="B14" s="5" t="n">
        <v>-128900</v>
      </c>
    </row>
    <row r="15" spans="1:5">
      <c r="A15" s="4" t="s">
        <v>125</v>
      </c>
      <c r="B15" s="5" t="n">
        <v>-497</v>
      </c>
      <c r="C15" s="5" t="n">
        <v>-1061</v>
      </c>
    </row>
    <row r="16" spans="1:5">
      <c r="A16" s="4" t="s">
        <v>126</v>
      </c>
      <c r="C16" s="5" t="n">
        <v>-4971</v>
      </c>
    </row>
    <row r="17" spans="1:5">
      <c r="A17" s="4" t="s">
        <v>127</v>
      </c>
      <c r="B17" s="5" t="n">
        <v>928</v>
      </c>
      <c r="C17" s="5" t="n">
        <v>-34288</v>
      </c>
    </row>
    <row r="18" spans="1:5">
      <c r="A18" s="4" t="s">
        <v>529</v>
      </c>
      <c r="B18" s="5" t="n">
        <v>-22073</v>
      </c>
    </row>
    <row r="19" spans="1:5">
      <c r="A19" s="4" t="s">
        <v>530</v>
      </c>
      <c r="B19" s="5" t="n">
        <v>-2322</v>
      </c>
      <c r="C19" s="5" t="n">
        <v>3769</v>
      </c>
    </row>
    <row r="20" spans="1:5">
      <c r="A20" s="4" t="s">
        <v>108</v>
      </c>
      <c r="B20" s="5" t="n">
        <v>6363</v>
      </c>
    </row>
    <row r="21" spans="1:5">
      <c r="A21" s="4" t="s">
        <v>130</v>
      </c>
      <c r="B21" s="5" t="n">
        <v>11157</v>
      </c>
      <c r="C21" s="5" t="n">
        <v>-46476</v>
      </c>
    </row>
    <row r="22" spans="1:5">
      <c r="A22" s="4" t="s">
        <v>131</v>
      </c>
      <c r="B22" s="5" t="n">
        <v>-124080</v>
      </c>
      <c r="C22" s="5" t="n">
        <v>-215752</v>
      </c>
    </row>
    <row r="23" spans="1:5">
      <c r="A23" s="4" t="s">
        <v>132</v>
      </c>
      <c r="B23" s="5" t="n">
        <v>212393</v>
      </c>
      <c r="C23" s="5" t="n">
        <v>363291</v>
      </c>
    </row>
    <row r="24" spans="1:5">
      <c r="A24" s="4" t="s">
        <v>531</v>
      </c>
      <c r="B24" s="5" t="n">
        <v>212393</v>
      </c>
      <c r="C24" s="5" t="n">
        <v>363291</v>
      </c>
      <c r="D24" s="7" t="n">
        <v>88313</v>
      </c>
      <c r="E24" s="7" t="n">
        <v>147539</v>
      </c>
    </row>
    <row r="25" spans="1:5">
      <c r="A25" s="4" t="s">
        <v>507</v>
      </c>
    </row>
    <row r="26" spans="1:5">
      <c r="A26" s="3" t="s">
        <v>115</v>
      </c>
    </row>
    <row r="27" spans="1:5">
      <c r="A27" s="4" t="s">
        <v>532</v>
      </c>
      <c r="B27" s="5" t="n">
        <v>-5000</v>
      </c>
      <c r="C27" s="5" t="n">
        <v>85000</v>
      </c>
    </row>
    <row r="28" spans="1:5">
      <c r="A28" s="4" t="s">
        <v>120</v>
      </c>
      <c r="B28" s="5" t="n">
        <v>-5000</v>
      </c>
      <c r="C28" s="5" t="n">
        <v>85000</v>
      </c>
    </row>
    <row r="29" spans="1:5">
      <c r="A29" s="3" t="s">
        <v>121</v>
      </c>
    </row>
    <row r="30" spans="1:5">
      <c r="A30" s="4" t="s">
        <v>533</v>
      </c>
      <c r="B30" s="5" t="n">
        <v>-75000</v>
      </c>
      <c r="C30" s="5" t="n">
        <v>-85000</v>
      </c>
    </row>
    <row r="31" spans="1:5">
      <c r="A31" s="4" t="s">
        <v>127</v>
      </c>
      <c r="B31" s="5" t="n">
        <v>80000</v>
      </c>
    </row>
    <row r="32" spans="1:5">
      <c r="A32" s="4" t="s">
        <v>130</v>
      </c>
      <c r="B32" s="5" t="n">
        <v>5000</v>
      </c>
      <c r="C32" s="5" t="n">
        <v>-85000</v>
      </c>
    </row>
    <row r="33" spans="1:5">
      <c r="A33" s="4" t="s">
        <v>509</v>
      </c>
    </row>
    <row r="34" spans="1:5">
      <c r="A34" s="3" t="s">
        <v>101</v>
      </c>
    </row>
    <row r="35" spans="1:5">
      <c r="A35" s="4" t="s">
        <v>114</v>
      </c>
      <c r="B35" s="5" t="n">
        <v>-39876</v>
      </c>
      <c r="C35" s="5" t="n">
        <v>40140</v>
      </c>
    </row>
    <row r="36" spans="1:5">
      <c r="A36" s="3" t="s">
        <v>115</v>
      </c>
    </row>
    <row r="37" spans="1:5">
      <c r="A37" s="4" t="s">
        <v>116</v>
      </c>
      <c r="C37" s="5" t="n">
        <v>144</v>
      </c>
    </row>
    <row r="38" spans="1:5">
      <c r="A38" s="4" t="s">
        <v>528</v>
      </c>
      <c r="C38" s="5" t="n">
        <v>120</v>
      </c>
    </row>
    <row r="39" spans="1:5">
      <c r="A39" s="4" t="s">
        <v>118</v>
      </c>
      <c r="C39" s="5" t="n">
        <v>-35685</v>
      </c>
    </row>
    <row r="40" spans="1:5">
      <c r="A40" s="4" t="s">
        <v>119</v>
      </c>
      <c r="B40" s="5" t="n">
        <v>-1670</v>
      </c>
      <c r="C40" s="5" t="n">
        <v>-618</v>
      </c>
    </row>
    <row r="41" spans="1:5">
      <c r="A41" s="4" t="s">
        <v>120</v>
      </c>
      <c r="B41" s="5" t="n">
        <v>-1670</v>
      </c>
      <c r="C41" s="5" t="n">
        <v>-36039</v>
      </c>
    </row>
    <row r="42" spans="1:5">
      <c r="A42" s="3" t="s">
        <v>121</v>
      </c>
    </row>
    <row r="43" spans="1:5">
      <c r="A43" s="4" t="s">
        <v>123</v>
      </c>
      <c r="B43" s="5" t="n">
        <v>158900</v>
      </c>
    </row>
    <row r="44" spans="1:5">
      <c r="A44" s="4" t="s">
        <v>124</v>
      </c>
      <c r="B44" s="5" t="n">
        <v>-128900</v>
      </c>
    </row>
    <row r="45" spans="1:5">
      <c r="A45" s="4" t="s">
        <v>126</v>
      </c>
      <c r="C45" s="5" t="n">
        <v>-4971</v>
      </c>
    </row>
    <row r="46" spans="1:5">
      <c r="A46" s="4" t="s">
        <v>533</v>
      </c>
      <c r="B46" s="5" t="n">
        <v>75000</v>
      </c>
      <c r="C46" s="5" t="n">
        <v>85000</v>
      </c>
    </row>
    <row r="47" spans="1:5">
      <c r="A47" s="4" t="s">
        <v>534</v>
      </c>
      <c r="B47" s="5" t="n">
        <v>7973</v>
      </c>
      <c r="C47" s="5" t="n">
        <v>4600</v>
      </c>
    </row>
    <row r="48" spans="1:5">
      <c r="A48" s="4" t="s">
        <v>529</v>
      </c>
      <c r="B48" s="5" t="n">
        <v>-22073</v>
      </c>
    </row>
    <row r="49" spans="1:5">
      <c r="A49" s="4" t="s">
        <v>530</v>
      </c>
      <c r="B49" s="5" t="n">
        <v>-2322</v>
      </c>
      <c r="C49" s="5" t="n">
        <v>3769</v>
      </c>
    </row>
    <row r="50" spans="1:5">
      <c r="A50" s="4" t="s">
        <v>108</v>
      </c>
      <c r="B50" s="5" t="n">
        <v>6363</v>
      </c>
    </row>
    <row r="51" spans="1:5">
      <c r="A51" s="4" t="s">
        <v>535</v>
      </c>
      <c r="B51" s="5" t="n">
        <v>-157917</v>
      </c>
      <c r="C51" s="5" t="n">
        <v>-241539</v>
      </c>
    </row>
    <row r="52" spans="1:5">
      <c r="A52" s="4" t="s">
        <v>130</v>
      </c>
      <c r="B52" s="5" t="n">
        <v>-62976</v>
      </c>
      <c r="C52" s="5" t="n">
        <v>-153141</v>
      </c>
    </row>
    <row r="53" spans="1:5">
      <c r="A53" s="4" t="s">
        <v>131</v>
      </c>
      <c r="B53" s="5" t="n">
        <v>-104522</v>
      </c>
      <c r="C53" s="5" t="n">
        <v>-149040</v>
      </c>
    </row>
    <row r="54" spans="1:5">
      <c r="A54" s="4" t="s">
        <v>132</v>
      </c>
      <c r="B54" s="5" t="n">
        <v>133304</v>
      </c>
      <c r="C54" s="5" t="n">
        <v>175289</v>
      </c>
    </row>
    <row r="55" spans="1:5">
      <c r="A55" s="4" t="s">
        <v>531</v>
      </c>
      <c r="B55" s="5" t="n">
        <v>133304</v>
      </c>
      <c r="C55" s="5" t="n">
        <v>175289</v>
      </c>
      <c r="D55" s="5" t="n">
        <v>28782</v>
      </c>
      <c r="E55" s="5" t="n">
        <v>26249</v>
      </c>
    </row>
    <row r="56" spans="1:5">
      <c r="A56" s="4" t="s">
        <v>511</v>
      </c>
    </row>
    <row r="57" spans="1:5">
      <c r="A57" s="3" t="s">
        <v>101</v>
      </c>
    </row>
    <row r="58" spans="1:5">
      <c r="A58" s="4" t="s">
        <v>114</v>
      </c>
      <c r="B58" s="5" t="n">
        <v>-21756</v>
      </c>
      <c r="C58" s="5" t="n">
        <v>-136481</v>
      </c>
    </row>
    <row r="59" spans="1:5">
      <c r="A59" s="3" t="s">
        <v>115</v>
      </c>
    </row>
    <row r="60" spans="1:5">
      <c r="A60" s="4" t="s">
        <v>116</v>
      </c>
      <c r="C60" s="5" t="n">
        <v>2</v>
      </c>
    </row>
    <row r="61" spans="1:5">
      <c r="A61" s="4" t="s">
        <v>528</v>
      </c>
      <c r="C61" s="5" t="n">
        <v>229</v>
      </c>
    </row>
    <row r="62" spans="1:5">
      <c r="A62" s="4" t="s">
        <v>119</v>
      </c>
      <c r="B62" s="5" t="n">
        <v>-1278</v>
      </c>
      <c r="C62" s="5" t="n">
        <v>-855</v>
      </c>
    </row>
    <row r="63" spans="1:5">
      <c r="A63" s="4" t="s">
        <v>120</v>
      </c>
      <c r="B63" s="5" t="n">
        <v>-1278</v>
      </c>
      <c r="C63" s="5" t="n">
        <v>-624</v>
      </c>
    </row>
    <row r="64" spans="1:5">
      <c r="A64" s="3" t="s">
        <v>121</v>
      </c>
    </row>
    <row r="65" spans="1:5">
      <c r="A65" s="4" t="s">
        <v>534</v>
      </c>
      <c r="B65" s="5" t="n">
        <v>-12144</v>
      </c>
    </row>
    <row r="66" spans="1:5">
      <c r="A66" s="4" t="s">
        <v>535</v>
      </c>
      <c r="B66" s="5" t="n">
        <v>54743</v>
      </c>
      <c r="C66" s="5" t="n">
        <v>137403</v>
      </c>
    </row>
    <row r="67" spans="1:5">
      <c r="A67" s="4" t="s">
        <v>130</v>
      </c>
      <c r="B67" s="5" t="n">
        <v>42599</v>
      </c>
      <c r="C67" s="5" t="n">
        <v>137403</v>
      </c>
    </row>
    <row r="68" spans="1:5">
      <c r="A68" s="4" t="s">
        <v>131</v>
      </c>
      <c r="B68" s="5" t="n">
        <v>19565</v>
      </c>
      <c r="C68" s="5" t="n">
        <v>298</v>
      </c>
    </row>
    <row r="69" spans="1:5">
      <c r="A69" s="4" t="s">
        <v>132</v>
      </c>
      <c r="B69" s="5" t="n">
        <v>1061</v>
      </c>
      <c r="C69" s="5" t="n">
        <v>494</v>
      </c>
    </row>
    <row r="70" spans="1:5">
      <c r="A70" s="4" t="s">
        <v>531</v>
      </c>
      <c r="B70" s="5" t="n">
        <v>1061</v>
      </c>
      <c r="C70" s="5" t="n">
        <v>494</v>
      </c>
      <c r="D70" s="5" t="n">
        <v>20626</v>
      </c>
      <c r="E70" s="5" t="n">
        <v>792</v>
      </c>
    </row>
    <row r="71" spans="1:5">
      <c r="A71" s="4" t="s">
        <v>512</v>
      </c>
    </row>
    <row r="72" spans="1:5">
      <c r="A72" s="3" t="s">
        <v>101</v>
      </c>
    </row>
    <row r="73" spans="1:5">
      <c r="A73" s="4" t="s">
        <v>114</v>
      </c>
      <c r="B73" s="5" t="n">
        <v>-49565</v>
      </c>
      <c r="C73" s="5" t="n">
        <v>-47171</v>
      </c>
    </row>
    <row r="74" spans="1:5">
      <c r="A74" s="3" t="s">
        <v>115</v>
      </c>
    </row>
    <row r="75" spans="1:5">
      <c r="A75" s="4" t="s">
        <v>116</v>
      </c>
      <c r="B75" s="5" t="n">
        <v>-20778</v>
      </c>
      <c r="C75" s="5" t="n">
        <v>-5823</v>
      </c>
    </row>
    <row r="76" spans="1:5">
      <c r="A76" s="4" t="s">
        <v>528</v>
      </c>
      <c r="B76" s="5" t="n">
        <v>8760</v>
      </c>
      <c r="C76" s="5" t="n">
        <v>14459</v>
      </c>
    </row>
    <row r="77" spans="1:5">
      <c r="A77" s="4" t="s">
        <v>118</v>
      </c>
      <c r="C77" s="5" t="n">
        <v>2277</v>
      </c>
    </row>
    <row r="78" spans="1:5">
      <c r="A78" s="4" t="s">
        <v>532</v>
      </c>
      <c r="B78" s="5" t="n">
        <v>5000</v>
      </c>
      <c r="C78" s="5" t="n">
        <v>-85000</v>
      </c>
    </row>
    <row r="79" spans="1:5">
      <c r="A79" s="4" t="s">
        <v>119</v>
      </c>
      <c r="B79" s="5" t="n">
        <v>-9074</v>
      </c>
      <c r="C79" s="5" t="n">
        <v>-14</v>
      </c>
    </row>
    <row r="80" spans="1:5">
      <c r="A80" s="4" t="s">
        <v>120</v>
      </c>
      <c r="B80" s="5" t="n">
        <v>-16092</v>
      </c>
      <c r="C80" s="5" t="n">
        <v>-74101</v>
      </c>
    </row>
    <row r="81" spans="1:5">
      <c r="A81" s="3" t="s">
        <v>121</v>
      </c>
    </row>
    <row r="82" spans="1:5">
      <c r="A82" s="4" t="s">
        <v>122</v>
      </c>
      <c r="B82" s="5" t="n">
        <v>-1242</v>
      </c>
      <c r="C82" s="5" t="n">
        <v>-9925</v>
      </c>
    </row>
    <row r="83" spans="1:5">
      <c r="A83" s="4" t="s">
        <v>125</v>
      </c>
      <c r="B83" s="5" t="n">
        <v>-497</v>
      </c>
      <c r="C83" s="5" t="n">
        <v>-1061</v>
      </c>
    </row>
    <row r="84" spans="1:5">
      <c r="A84" s="4" t="s">
        <v>127</v>
      </c>
      <c r="B84" s="5" t="n">
        <v>-79072</v>
      </c>
      <c r="C84" s="5" t="n">
        <v>-34288</v>
      </c>
    </row>
    <row r="85" spans="1:5">
      <c r="A85" s="4" t="s">
        <v>534</v>
      </c>
      <c r="B85" s="5" t="n">
        <v>4171</v>
      </c>
      <c r="C85" s="5" t="n">
        <v>-4600</v>
      </c>
    </row>
    <row r="86" spans="1:5">
      <c r="A86" s="4" t="s">
        <v>535</v>
      </c>
      <c r="B86" s="5" t="n">
        <v>103174</v>
      </c>
      <c r="C86" s="5" t="n">
        <v>104136</v>
      </c>
    </row>
    <row r="87" spans="1:5">
      <c r="A87" s="4" t="s">
        <v>130</v>
      </c>
      <c r="B87" s="5" t="n">
        <v>26534</v>
      </c>
      <c r="C87" s="5" t="n">
        <v>54262</v>
      </c>
    </row>
    <row r="88" spans="1:5">
      <c r="A88" s="4" t="s">
        <v>131</v>
      </c>
      <c r="B88" s="5" t="n">
        <v>-39123</v>
      </c>
      <c r="C88" s="5" t="n">
        <v>-67010</v>
      </c>
    </row>
    <row r="89" spans="1:5">
      <c r="A89" s="4" t="s">
        <v>132</v>
      </c>
      <c r="B89" s="5" t="n">
        <v>78028</v>
      </c>
      <c r="C89" s="5" t="n">
        <v>187508</v>
      </c>
    </row>
    <row r="90" spans="1:5">
      <c r="A90" s="4" t="s">
        <v>531</v>
      </c>
      <c r="B90" s="7" t="n">
        <v>78028</v>
      </c>
      <c r="C90" s="7" t="n">
        <v>187508</v>
      </c>
      <c r="D90" s="7" t="n">
        <v>38905</v>
      </c>
      <c r="E90" s="7" t="n">
        <v>120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Balance </vt:lpstr>
      <vt:lpstr>Condensed Consolidated Balance4</vt:lpstr>
      <vt:lpstr>Condensed Consolidated Stateme5</vt:lpstr>
      <vt:lpstr>Note 1 - Basis of Presentation</vt:lpstr>
      <vt:lpstr>Note 2 - Recent Accounting Pron</vt:lpstr>
      <vt:lpstr>Note 3 - Segment Reporting</vt:lpstr>
      <vt:lpstr>Note 4 - Earnings Per Common Sh</vt:lpstr>
      <vt:lpstr>Note 5 - Stock-based Compensati</vt:lpstr>
      <vt:lpstr>Note 6 - Cash and Equivalents a</vt:lpstr>
      <vt:lpstr>Note 7 - Inventories</vt:lpstr>
      <vt:lpstr>Note 8 - Capitalization of Inte</vt:lpstr>
      <vt:lpstr>Note 9 - Investments in Unconso</vt:lpstr>
      <vt:lpstr>Note 10 - Warranty Costs</vt:lpstr>
      <vt:lpstr>Note 11 - Revolving Credit Faci</vt:lpstr>
      <vt:lpstr>Note 12 - Secured Project Debt </vt:lpstr>
      <vt:lpstr>Note 13 - Senior Notes Payable</vt:lpstr>
      <vt:lpstr>Note 14 - Preferred Stock</vt:lpstr>
      <vt:lpstr>Note 15 - Mortgage Credit Facil</vt:lpstr>
      <vt:lpstr>Note 16 - Disclosures about Fai</vt:lpstr>
      <vt:lpstr>Note 17 - Commitments and Conti</vt:lpstr>
      <vt:lpstr>Note 18 - Income Taxes</vt:lpstr>
      <vt:lpstr>Note 19 - Subsequent Event</vt:lpstr>
      <vt:lpstr>Note 20 - Supplemental Disclosu</vt:lpstr>
      <vt:lpstr>Note 21 - Supplemental Guaranto</vt:lpstr>
      <vt:lpstr>Note 3 - Segment Reporting (Tab</vt:lpstr>
      <vt:lpstr>Note 4 - Earnings Per Common 28</vt:lpstr>
      <vt:lpstr>Note 7 - Inventories (Tables)</vt:lpstr>
      <vt:lpstr>Note 8 - Capitalization of In30</vt:lpstr>
      <vt:lpstr>Note 9 - Investments in Uncon31</vt:lpstr>
      <vt:lpstr>Note 10 - Warranty Costs (Table</vt:lpstr>
      <vt:lpstr>Note 13 - Senior Notes Payable </vt:lpstr>
      <vt:lpstr>Note 16 - Disclosures about F34</vt:lpstr>
      <vt:lpstr>Note 20 - Supplemental Disclo35</vt:lpstr>
      <vt:lpstr>Note 21 - Supplemental Guaran36</vt:lpstr>
      <vt:lpstr>Note 3 - Segment Reporting (Det</vt:lpstr>
      <vt:lpstr>Note 3 - Segment Reporting (D38</vt:lpstr>
      <vt:lpstr>Note 3 - Segment Reporting (D39</vt:lpstr>
      <vt:lpstr>Note 4 - Earnings Per Common 40</vt:lpstr>
      <vt:lpstr>Note 4 - Earnings Per Common 41</vt:lpstr>
      <vt:lpstr>Note 5 - Stock-based Compensa42</vt:lpstr>
      <vt:lpstr>Note 6 - Cash and Equivalents43</vt:lpstr>
      <vt:lpstr>Note 7 - Inventories (Details)</vt:lpstr>
      <vt:lpstr>Note 7 - Inventories (Details) </vt:lpstr>
      <vt:lpstr>Note 7 - Inventories (Details46</vt:lpstr>
      <vt:lpstr>Note 8 - Capitalization of In47</vt:lpstr>
      <vt:lpstr>Note 8 - Capitalization of In48</vt:lpstr>
      <vt:lpstr>Note 9 - Investments in Uncon49</vt:lpstr>
      <vt:lpstr>Note 9 - Investments in Uncon50</vt:lpstr>
      <vt:lpstr>Note 9 - Investments in Uncon51</vt:lpstr>
      <vt:lpstr>Note 10 - Warranty Costs (Detai</vt:lpstr>
      <vt:lpstr>Note 11 - Revolving Credit Fa53</vt:lpstr>
      <vt:lpstr>Note 12 - Secured Project Deb54</vt:lpstr>
      <vt:lpstr>Note 13 - Senior Notes Payabl55</vt:lpstr>
      <vt:lpstr>Note 13 - Senior Notes Payabl56</vt:lpstr>
      <vt:lpstr>Note 13 - Senior Notes Payabl57</vt:lpstr>
      <vt:lpstr>Note 14 - Preferred Stock (Deta</vt:lpstr>
      <vt:lpstr>Note 15 - Mortgage Credit Fac59</vt:lpstr>
      <vt:lpstr>Note 16 - Disclosures about F60</vt:lpstr>
      <vt:lpstr>Note 16 - Disclosures about F61</vt:lpstr>
      <vt:lpstr>Note 17 - Commitments and Con62</vt:lpstr>
      <vt:lpstr>Note 18 - Income Taxes (Details</vt:lpstr>
      <vt:lpstr>Note 19 - Subsequent Event (Det</vt:lpstr>
      <vt:lpstr>Note 20 - Supplemental Disclo65</vt:lpstr>
      <vt:lpstr>Note 21 - Supplemental Guaran66</vt:lpstr>
      <vt:lpstr>Note 21 - Supplemental Guaran67</vt:lpstr>
      <vt:lpstr>Note 21 - Supplemental Guar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32:24Z</dcterms:created>
  <dcterms:modified xmlns:dcterms="http://purl.org/dc/terms/" xmlns:xsi="http://www.w3.org/2001/XMLSchema-instance" xsi:type="dcterms:W3CDTF">2015-07-31T16:32:24Z</dcterms:modified>
  <dc:title xmlns:dc="http://purl.org/dc/elements/1.1/">Untitled</dc:title>
  <dc:description xmlns:dc="http://purl.org/dc/elements/1.1/"/>
  <dc:subject xmlns:dc="http://purl.org/dc/elements/1.1/"/>
  <cp:keywords/>
  <cp:category/>
</cp:coreProperties>
</file>